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Financial Instruments" sheetId="9" state="visible" r:id="rId9"/>
    <sheet xmlns:r="http://schemas.openxmlformats.org/officeDocument/2006/relationships" name="Balance Sheet Information" sheetId="10" state="visible" r:id="rId10"/>
    <sheet xmlns:r="http://schemas.openxmlformats.org/officeDocument/2006/relationships" name="Acquisitions" sheetId="11" state="visible" r:id="rId11"/>
    <sheet xmlns:r="http://schemas.openxmlformats.org/officeDocument/2006/relationships" name="Goodwill and Purchased Intangib" sheetId="12" state="visible" r:id="rId12"/>
    <sheet xmlns:r="http://schemas.openxmlformats.org/officeDocument/2006/relationships" name="Borrowing Arrang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Net Income (Loss) Per Share" sheetId="17" state="visible" r:id="rId17"/>
    <sheet xmlns:r="http://schemas.openxmlformats.org/officeDocument/2006/relationships" name="Geographical Information" sheetId="18" state="visible" r:id="rId18"/>
    <sheet xmlns:r="http://schemas.openxmlformats.org/officeDocument/2006/relationships" name="Commitments and Contingencies" sheetId="19" state="visible" r:id="rId19"/>
    <sheet xmlns:r="http://schemas.openxmlformats.org/officeDocument/2006/relationships" name="Organization and Significant 20" sheetId="20" state="visible" r:id="rId20"/>
    <sheet xmlns:r="http://schemas.openxmlformats.org/officeDocument/2006/relationships" name="Organization and Significant 21" sheetId="21" state="visible" r:id="rId21"/>
    <sheet xmlns:r="http://schemas.openxmlformats.org/officeDocument/2006/relationships" name="Financial Instruments (Tables)" sheetId="22" state="visible" r:id="rId22"/>
    <sheet xmlns:r="http://schemas.openxmlformats.org/officeDocument/2006/relationships" name="Balance Sheet Information (Tabl" sheetId="23" state="visible" r:id="rId23"/>
    <sheet xmlns:r="http://schemas.openxmlformats.org/officeDocument/2006/relationships" name="Acquisitions (Tables)" sheetId="24" state="visible" r:id="rId24"/>
    <sheet xmlns:r="http://schemas.openxmlformats.org/officeDocument/2006/relationships" name="Goodwill and Purchased Intang25" sheetId="25" state="visible" r:id="rId25"/>
    <sheet xmlns:r="http://schemas.openxmlformats.org/officeDocument/2006/relationships" name="Income Taxes (Tables)" sheetId="26" state="visible" r:id="rId26"/>
    <sheet xmlns:r="http://schemas.openxmlformats.org/officeDocument/2006/relationships" name="Employee Benefit Plans (Tables)" sheetId="27" state="visible" r:id="rId27"/>
    <sheet xmlns:r="http://schemas.openxmlformats.org/officeDocument/2006/relationships" name="Net Income (Loss) Per Share (Ta" sheetId="28" state="visible" r:id="rId28"/>
    <sheet xmlns:r="http://schemas.openxmlformats.org/officeDocument/2006/relationships" name="Geographical Information (Table" sheetId="29" state="visible" r:id="rId29"/>
    <sheet xmlns:r="http://schemas.openxmlformats.org/officeDocument/2006/relationships" name="Commitments and Contingencies (" sheetId="30" state="visible" r:id="rId30"/>
    <sheet xmlns:r="http://schemas.openxmlformats.org/officeDocument/2006/relationships" name="Organization and Significant 31"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Organization and Significant 36" sheetId="36" state="visible" r:id="rId36"/>
    <sheet xmlns:r="http://schemas.openxmlformats.org/officeDocument/2006/relationships" name="Financial Instruments - Additio" sheetId="37" state="visible" r:id="rId37"/>
    <sheet xmlns:r="http://schemas.openxmlformats.org/officeDocument/2006/relationships" name="Financial Instruments - Schedul" sheetId="38" state="visible" r:id="rId38"/>
    <sheet xmlns:r="http://schemas.openxmlformats.org/officeDocument/2006/relationships" name="Financial Instruments - Effect " sheetId="39" state="visible" r:id="rId39"/>
    <sheet xmlns:r="http://schemas.openxmlformats.org/officeDocument/2006/relationships" name="Balance Sheet Information - Sum" sheetId="40" state="visible" r:id="rId40"/>
    <sheet xmlns:r="http://schemas.openxmlformats.org/officeDocument/2006/relationships" name="Balance Sheet Information - Equ" sheetId="41" state="visible" r:id="rId41"/>
    <sheet xmlns:r="http://schemas.openxmlformats.org/officeDocument/2006/relationships" name="Acquisitions - Additional Infor" sheetId="42" state="visible" r:id="rId42"/>
    <sheet xmlns:r="http://schemas.openxmlformats.org/officeDocument/2006/relationships" name="Acquisitions - Schedule of Allo" sheetId="43" state="visible" r:id="rId43"/>
    <sheet xmlns:r="http://schemas.openxmlformats.org/officeDocument/2006/relationships" name="Acquisitions - Summary of Purch" sheetId="44" state="visible" r:id="rId44"/>
    <sheet xmlns:r="http://schemas.openxmlformats.org/officeDocument/2006/relationships" name="Acquisitions - Unaudited Pro fo" sheetId="45" state="visible" r:id="rId45"/>
    <sheet xmlns:r="http://schemas.openxmlformats.org/officeDocument/2006/relationships" name="Goodwill and Purchased Intang46" sheetId="46" state="visible" r:id="rId46"/>
    <sheet xmlns:r="http://schemas.openxmlformats.org/officeDocument/2006/relationships" name="Goodwill and Purchased Intang47" sheetId="47" state="visible" r:id="rId47"/>
    <sheet xmlns:r="http://schemas.openxmlformats.org/officeDocument/2006/relationships" name="Goodwill and Purchased Intang48" sheetId="48" state="visible" r:id="rId48"/>
    <sheet xmlns:r="http://schemas.openxmlformats.org/officeDocument/2006/relationships" name="Goodwill and Purchased Intang49" sheetId="49" state="visible" r:id="rId49"/>
    <sheet xmlns:r="http://schemas.openxmlformats.org/officeDocument/2006/relationships" name="Goodwill and Purchased Intang50" sheetId="50" state="visible" r:id="rId50"/>
    <sheet xmlns:r="http://schemas.openxmlformats.org/officeDocument/2006/relationships" name="Borrowing Arrangements - Additi" sheetId="51" state="visible" r:id="rId51"/>
    <sheet xmlns:r="http://schemas.openxmlformats.org/officeDocument/2006/relationships" name="Income Taxes - U.S. and Foreign" sheetId="52" state="visible" r:id="rId52"/>
    <sheet xmlns:r="http://schemas.openxmlformats.org/officeDocument/2006/relationships" name="Income Taxes - Provision for In" sheetId="53" state="visible" r:id="rId53"/>
    <sheet xmlns:r="http://schemas.openxmlformats.org/officeDocument/2006/relationships" name="Income Taxes - Components of Ne" sheetId="54" state="visible" r:id="rId54"/>
    <sheet xmlns:r="http://schemas.openxmlformats.org/officeDocument/2006/relationships" name="Income Taxes - Effective Tax Ra" sheetId="55" state="visible" r:id="rId55"/>
    <sheet xmlns:r="http://schemas.openxmlformats.org/officeDocument/2006/relationships" name="Income Taxes - Additional Infor" sheetId="56" state="visible" r:id="rId56"/>
    <sheet xmlns:r="http://schemas.openxmlformats.org/officeDocument/2006/relationships" name="Income Taxes - Activity Related" sheetId="57" state="visible" r:id="rId57"/>
    <sheet xmlns:r="http://schemas.openxmlformats.org/officeDocument/2006/relationships" name="Stockholders' Equity - Addition" sheetId="58" state="visible" r:id="rId58"/>
    <sheet xmlns:r="http://schemas.openxmlformats.org/officeDocument/2006/relationships" name="Employee Benefit Plans - Additi" sheetId="59" state="visible" r:id="rId59"/>
    <sheet xmlns:r="http://schemas.openxmlformats.org/officeDocument/2006/relationships" name="Employee Benefit Plans - Schedu" sheetId="60" state="visible" r:id="rId60"/>
    <sheet xmlns:r="http://schemas.openxmlformats.org/officeDocument/2006/relationships" name="Employee Benefit Plans - Summar" sheetId="61" state="visible" r:id="rId61"/>
    <sheet xmlns:r="http://schemas.openxmlformats.org/officeDocument/2006/relationships" name="Employee Benefit Plans - Summ62" sheetId="62" state="visible" r:id="rId62"/>
    <sheet xmlns:r="http://schemas.openxmlformats.org/officeDocument/2006/relationships" name="Net Income (Loss) Per Share - B" sheetId="63" state="visible" r:id="rId63"/>
    <sheet xmlns:r="http://schemas.openxmlformats.org/officeDocument/2006/relationships" name="Net Income (Loss) Per Share - S" sheetId="64" state="visible" r:id="rId64"/>
    <sheet xmlns:r="http://schemas.openxmlformats.org/officeDocument/2006/relationships" name="Geographical Information - Reve" sheetId="65" state="visible" r:id="rId65"/>
    <sheet xmlns:r="http://schemas.openxmlformats.org/officeDocument/2006/relationships" name="Geographical Information - Addi"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s>
  <definedNames/>
  <calcPr calcId="124519" fullCalcOnLoad="1"/>
</workbook>
</file>

<file path=xl/sharedStrings.xml><?xml version="1.0" encoding="utf-8"?>
<sst xmlns="http://schemas.openxmlformats.org/spreadsheetml/2006/main" uniqueCount="834">
  <si>
    <t>Document and Entity Information - USD ($) $ in Millions</t>
  </si>
  <si>
    <t>12 Months Ended</t>
  </si>
  <si>
    <t>Dec. 30, 2016</t>
  </si>
  <si>
    <t>Feb. 28, 2017</t>
  </si>
  <si>
    <t>Jun. 24, 2016</t>
  </si>
  <si>
    <t>Document And Entity Information [Abstract]</t>
  </si>
  <si>
    <t>Document Type</t>
  </si>
  <si>
    <t>10-K</t>
  </si>
  <si>
    <t>Amendment Flag</t>
  </si>
  <si>
    <t>false</t>
  </si>
  <si>
    <t>Document Period End Date</t>
  </si>
  <si>
    <t>Dec. 30,
		2016</t>
  </si>
  <si>
    <t>Document Fiscal Year Focus</t>
  </si>
  <si>
    <t>Document Fiscal Period Focus</t>
  </si>
  <si>
    <t>FY</t>
  </si>
  <si>
    <t>Trading Symbol</t>
  </si>
  <si>
    <t>UCTT</t>
  </si>
  <si>
    <t>Entity Registrant Name</t>
  </si>
  <si>
    <t>Ultra Clean Holdings, Inc.</t>
  </si>
  <si>
    <t>Entity Central Index Key</t>
  </si>
  <si>
    <t>Current Fiscal Year End Date</t>
  </si>
  <si>
    <t>--12-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25, 2015</t>
  </si>
  <si>
    <t>Current assets:</t>
  </si>
  <si>
    <t>Cash and cash equivalents</t>
  </si>
  <si>
    <t>Accounts receivable, net of allowance of $65 and $158, respectively</t>
  </si>
  <si>
    <t>Inventories</t>
  </si>
  <si>
    <t>Prepaid expenses and other</t>
  </si>
  <si>
    <t>Total current assets</t>
  </si>
  <si>
    <t>Equipment and leasehold improvements, net</t>
  </si>
  <si>
    <t>Goodwill</t>
  </si>
  <si>
    <t>Purchased intangibles, net</t>
  </si>
  <si>
    <t>Deferred tax assets, net</t>
  </si>
  <si>
    <t>Other non-current assets</t>
  </si>
  <si>
    <t>Total assets</t>
  </si>
  <si>
    <t>Current liabilities:</t>
  </si>
  <si>
    <t>Bank borrowings</t>
  </si>
  <si>
    <t>Accounts payable</t>
  </si>
  <si>
    <t>Accrued compensation and related benefits</t>
  </si>
  <si>
    <t>Deferred rent, current portion</t>
  </si>
  <si>
    <t>Other current liabilities</t>
  </si>
  <si>
    <t>Total current liabilities</t>
  </si>
  <si>
    <t>Bank borrowings, net of current portion</t>
  </si>
  <si>
    <t>Deferred tax liability</t>
  </si>
  <si>
    <t>Deferred rent and other liabilities</t>
  </si>
  <si>
    <t>Total liabilities</t>
  </si>
  <si>
    <t>Commitments and contingencies (See Note 12)</t>
  </si>
  <si>
    <t xml:space="preserve"> </t>
  </si>
  <si>
    <t>Stockholders’ equity:</t>
  </si>
  <si>
    <t>Preferred stock — $0.001 par value, 10,000,000 authorized; none outstanding</t>
  </si>
  <si>
    <t>Common stock — $0.001 par value, 90,000,000 authorized; 32,956,285 and 32,279,429 shares issued and outstanding, in 2016 and 2015, respectively</t>
  </si>
  <si>
    <t>Additional paid-in capital</t>
  </si>
  <si>
    <t>Common shares held in treasury, at cost, 601,944 shares in 2016 and 2015, respectively</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26, 2014</t>
  </si>
  <si>
    <t>Income Statement [Abstract]</t>
  </si>
  <si>
    <t>Sales</t>
  </si>
  <si>
    <t>Cost of goods sold</t>
  </si>
  <si>
    <t>Gross profit</t>
  </si>
  <si>
    <t>Operating expenses:</t>
  </si>
  <si>
    <t>Research and development</t>
  </si>
  <si>
    <t>Sales and marketing</t>
  </si>
  <si>
    <t>General and administrative</t>
  </si>
  <si>
    <t>Total operating expenses</t>
  </si>
  <si>
    <t>Income from operations</t>
  </si>
  <si>
    <t>Interest and other income (expense), net</t>
  </si>
  <si>
    <t>Income before provision for income taxes</t>
  </si>
  <si>
    <t>Income tax provision</t>
  </si>
  <si>
    <t>Net income (loss)</t>
  </si>
  <si>
    <t>Net income (loss) per share:</t>
  </si>
  <si>
    <t>Basic</t>
  </si>
  <si>
    <t>Diluted</t>
  </si>
  <si>
    <t>Shares used in computing net income (loss) per share:</t>
  </si>
  <si>
    <t>Consolidated Statements of Comprehensive Income - USD ($) $ in Thousands</t>
  </si>
  <si>
    <t>Statement of Comprehensive Income [Abstract]</t>
  </si>
  <si>
    <t>Other comprehensive income (loss):</t>
  </si>
  <si>
    <t>Change in cumulative translation adjustment</t>
  </si>
  <si>
    <t>Cash flow hedges:</t>
  </si>
  <si>
    <t>Change in fair value of derivatives</t>
  </si>
  <si>
    <t>Adjustment for net gain (loss) realized and included in net income</t>
  </si>
  <si>
    <t>Total change in unrealized gain (loss) on derivative instruments</t>
  </si>
  <si>
    <t>Other comprehensive loss</t>
  </si>
  <si>
    <t>Comprehensive income (loss)</t>
  </si>
  <si>
    <t>Consolidated Statements of Stockholders' Equity - USD ($) $ in Thousands</t>
  </si>
  <si>
    <t>Total</t>
  </si>
  <si>
    <t>Common Stock [Member]</t>
  </si>
  <si>
    <t>Additional Paid-in Capital [Member]</t>
  </si>
  <si>
    <t>Retained Earnings [Member]</t>
  </si>
  <si>
    <t>Accumulated Other Comprehensive (Loss) Income [Member]</t>
  </si>
  <si>
    <t>Beginning balance at Dec. 27, 2013</t>
  </si>
  <si>
    <t>Beginning balance, Shares at Dec. 27, 2013</t>
  </si>
  <si>
    <t>Issuance of restricted common stock, Shares</t>
  </si>
  <si>
    <t>Issuance under employee stock plans</t>
  </si>
  <si>
    <t>Issuance under employee stock plans, Shares</t>
  </si>
  <si>
    <t>Amortization of stock-based compensation</t>
  </si>
  <si>
    <t>Excess tax benefit from stock-based compensation</t>
  </si>
  <si>
    <t>Employees’ taxes paid upon vesting of restricted stock units</t>
  </si>
  <si>
    <t>Employees' taxes paid upon vesting of restricted stock units, Shares</t>
  </si>
  <si>
    <t>Ending balance at Dec. 26, 2014</t>
  </si>
  <si>
    <t>Ending balance, Shares at Dec. 26, 2014</t>
  </si>
  <si>
    <t>Common stock issued for acquisitions</t>
  </si>
  <si>
    <t>Common stock issued for acquisitions, Shares</t>
  </si>
  <si>
    <t>Ending balance at Dec. 25, 2015</t>
  </si>
  <si>
    <t>Ending balance, Shares at Dec. 25, 2015</t>
  </si>
  <si>
    <t>Ending balance at Dec. 30, 2016</t>
  </si>
  <si>
    <t>Ending balance, Shares at Dec. 30, 2016</t>
  </si>
  <si>
    <t>Consolidated Statements of Cash Flows - USD ($) $ in Thousands</t>
  </si>
  <si>
    <t>Cash flows from operating activities:</t>
  </si>
  <si>
    <t>Adjustments to reconcile net income to net cash provided by operating activities:</t>
  </si>
  <si>
    <t>Depreciation and amortization</t>
  </si>
  <si>
    <t>Amortization of finite-lived intangibles</t>
  </si>
  <si>
    <t>Amortization of debt issuance costs</t>
  </si>
  <si>
    <t>Stock-based compensation</t>
  </si>
  <si>
    <t>Loss from disposal of fixed assets</t>
  </si>
  <si>
    <t>Change in the fair value of the contingent earn out</t>
  </si>
  <si>
    <t>Changes in assets and liabilities, net of effects of acquisitions:</t>
  </si>
  <si>
    <t>Accounts receivable</t>
  </si>
  <si>
    <t>Deferred income taxes</t>
  </si>
  <si>
    <t>Income taxes payable</t>
  </si>
  <si>
    <t>Other liabilities</t>
  </si>
  <si>
    <t>Net cash provided by operating activities</t>
  </si>
  <si>
    <t>Cash flows from investing activities:</t>
  </si>
  <si>
    <t>Purchases of equipment and leasehold improvements</t>
  </si>
  <si>
    <t>Acquisition of businesses, net of cash acquired</t>
  </si>
  <si>
    <t>Proceeds from disposal of equipment and leasehold improvements</t>
  </si>
  <si>
    <t>Net cash used in investing activities</t>
  </si>
  <si>
    <t>Cash flows from financing activities:</t>
  </si>
  <si>
    <t>Proceeds from bank borrowings</t>
  </si>
  <si>
    <t>Proceeds from issuance of common stock</t>
  </si>
  <si>
    <t>Principal payments on bank borrowings</t>
  </si>
  <si>
    <t>Payments of debt issuance costs</t>
  </si>
  <si>
    <t>Net cash provided by (used in) financing activities</t>
  </si>
  <si>
    <t>Effect of exchange rate changes on cash and cash equivalents</t>
  </si>
  <si>
    <t>Net increase (decrease) in cash</t>
  </si>
  <si>
    <t>Cash and cash equivalents at beginning of year</t>
  </si>
  <si>
    <t>Cash and cash equivalents at end of year</t>
  </si>
  <si>
    <t>Supplemental cash flow information:</t>
  </si>
  <si>
    <t>Income taxes paid</t>
  </si>
  <si>
    <t>Income tax refunds</t>
  </si>
  <si>
    <t>Interest paid</t>
  </si>
  <si>
    <t>Non-cash investing and financing activities:</t>
  </si>
  <si>
    <t>Fair value of common shares issued for acquisition</t>
  </si>
  <si>
    <t>Fair value of earn-out payments related to Miconex acquisition</t>
  </si>
  <si>
    <t>Restricted stock issued</t>
  </si>
  <si>
    <t>Equipment and leasehold improvements purchased included in accounts payable and other current liabilities</t>
  </si>
  <si>
    <t>Organization and Significant Accounting Policies</t>
  </si>
  <si>
    <t>Organization Consolidation And Presentation Of Financial Statements [Abstract]</t>
  </si>
  <si>
    <t>1. Organization and Significant Accounting Policies Organization — Ultra Clean Holdings, Inc. (the “Company” or “UCT”) was founded in November 2002 for the purpose of acquiring Ultra Clean Technology Systems and Service, Inc. Ultra Clean Technology Systems and Service, Inc. was founded in 1991 by Mitsubishi Corporation and was operated as a subsidiary of Mitsubishi until November 2002, when it was acquired by UCT. UCT became a publicly traded company in March 2004. Ultra Clean Technology (Shanghai) Co., Ltd (“UCTS”) and Ultra Clean Micro-Electronics Equipment (Shanghai) Co., Ltd. (“UCME”) were established in 2005 and 2007, respectively, to facilitate the Company’s operations in China. In December 2015, UCTS merged into UCME. Ultra Clean Asia Pacific, Pte, Ltd. (Singapore) was established in fiscal year 2008 to facilitate the Company’s operations in Singapore. In July 2012, UCT acquired American Integration Technologies LLC (“AIT”) to add to the Company’s existing customer base in the semiconductor and medical spaces and to provide additional manufacturing capabilities. In February 2015, UCT acquired Marchi Thermal Systems, Inc. (“Marchi”), a designer and manufacturer of specialty heaters, thermocouples and temperature controllers. Marchi delivers flexible heating elements and thermal solutions to our customers. The Company believes heaters are increasingly critical in equipment design for the most advanced semiconductor nodes. In July 2015, UCT acquired MICONEX s.r.o. (“Miconex”), a privately-held provider of advanced precision fabrication of plastics, primarily for the semiconductor industry that, initially, is expected to expand the Company’s capabilities with existing customers. Principles of Consolidation — The Company’s consolidated financial statements include the accounts of the Company and its wholly-owned subsidiaries and all intercompany accounts and transactions have been eliminated in consolidation. The Company uses a 52-53 week fiscal year ending on the Friday nearest December 31. All references to quarters refer to fiscal quarters and all references to years refer to fiscal years. Foreign Currency Translation and Remeasurement — The Company has one foreign subsidiary whose functional currency is not its local currency or the U.S. dollar. The Company remeasures the monetary assets and liabilities of this subsidiary into its functional currency. Gains and losses from these remeasurements are recorded in interest and other income (expense), net. The Company then translates the assets and liabilities of this subsidiary into the U.S. dollar. Gains and losses from these translations are recognized in foreign currency translation included in accumulated other comprehensive income (AOCI) within stockholders’ equity. For the Company’s foreign subsidiaries where the U.S. dollar is the functional currency, any gains and losses resulting from the translation of the assets and liabilities of these subsidiaries are recorded in interest and other income (expense), net. Use of Accounting Estimates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and impairment of goodwill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 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 Significant Sales to Customers — The Company’s most significant customers (having accounted for 10% or more of sales) and their related sales as a percentage of total sales for each of the previous three years, were as follows:
Fiscal Year Ended
2016
2015
2014
Lam Research Corporation
53.3
%
50.6
%
38.0
%
Applied Materials, Inc.
28.9
26.4
22.8
ASM International, Inc.
—
*
—
*
14.9
Total
82.2
%
77.0
%
75.7
%
*
Total sales for the period are below 10%. Two customers’ accounts receivable balances: Lam Research Corporation and Applied Materials, Inc. were individually greater than 10% of total accounts receivable as of December 30, 2016, and there were three customers’ accounts receivable balances: Lam Research Corporation, Applied Materials, Inc. and ASM International, Inc., that were individually greater than 10% of accounts receivable as of December 25, 2015 and, in the aggregate, represented approximately 85.0% and 84.6% of accounts receivable at December 30, 2016 and December 25, 2015, respectively. Fair Value of Measurements — The Company measures its cash equivalents, interest rate derivative contracts and contingent earn-out liability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December 30, 2016
Quoted Prices in Active Markets for Identical Assets (Level 1)
Significant Other Observable Inputs (Level 2)
Significant Unobservable Inputs (Level 3)
Other assets:
Interest rate swap
$
15
$
—
$
15
$
—
Other liabilities:
Interest rate swap
$
6
$
—
$
6
$
—
Contingent earn-out liability
$
278
$
—
$
—
$
278
Fair Value Measurement at
Reporting Date Using
Description
December 25, 2015
Quoted Prices in Active Markets for Identical Assets (Level 1)
Significant Other Observable Inputs (Level 2)
Significant Unobservable Inputs (Level 3)
Cash and cash equivalents:
Money market fund deposits
$
640
$
640
$
—
$
—
Other liabilities:
Interest rate swap
$
23
$
—
$
23
$
—
Contingent earn-out liability
$
831
$
—
$
—
$
831
Derivative Financial Instruments — The Company recognizes derivative instruments as either assets or liabilities in the accompanying Consolidated Balance Sheets at fair value. The Company records changes in the fair value of the derivatives in the accompanying Consolidated Statements of Operations as interest and other income (expense), net, or as a component of AOCI in the accompanying Consolidated Balance Sheets. Inventories — Inventories are stated at the lower of standard cost (which approximates actual cost on a first-in, first-out basis) or market.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At December 30, 2016 and December 25, 2015, inventory balances were $103.9 million and $72.7 million, respectively, net of reserves of $6.9 million and $5.7 million, respectively. The inventory write-downs are recorded as an inventory valuation allowance established on the basis of obsolete inventory or specific identified inventory in excess of estimated usage. For fiscal years 2016, 2015 and 2014, inventory write-downs were $2.3 million, $2.4 million and $4.6 million, including $2.6 million of inventory written off as part of the GTAT bankruptcy in the third quarter of 2014. Equipment and Leasehold Improvements — Equipment and leasehold improvements are stated at cost, or, in the case of equipment under capital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 to fifteen years. Internal use software — Direct costs incurred to develop software for internal use are capitalized and amortized over an estimated useful life of three or five years. Costs related to the design or maintenance of internal use software are expensed as incurred. Capitalized internal use software is included in equipment and leasehold improvements. Construction in progress — Construction in progress is related to the construction or development of property and equipment that has not yet been placed in service for their intended use and is, therefore, not depreciated. Product Warranty — The Company provides a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solidated balance sheet. 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During the quarter ended December 30, 2016, the Company performed a twelve quarter analysis of its U.S. cumulative pretax profit position as of December 30, 2016 and, weighing both positive and negative evidence, determined that it is more likely than not that the Company will not have the ability to generate sufficient taxable income over the foreseeable future to realize its U.S. federal and state deferred tax assets. Therefore, during the quarter ended December 30, 2016, the Company continues to believe that a valuation allowance is required on its U.S. federal net deferred tax assets. The total U.S. federal and state valuation allowance as of December 30, 2016 was $23.6 million. During the quarter ended December 30, 2016, the Company has concluded that a full valuation allowance against one of its Singapore subsidiaries’ deferred tax assets continues to be necessary. The total valuation allowance of the Singapore loss entity as of December 30, 2016 is $0.2 million. The Company’s ability to realize deferred tax assets depends on its ability to generate sufficient taxable income within the carryback or carry forward periods. In assessing the Company’s future taxable income, the Company considered all sources of future taxable income available to realize its deferred tax assets, including the taxable income from future reversal of existing temporary differences, carry forwards, taxable income in carryback years and tax-planning strategies. If changes occur in the assumptions underlying the Company’s tax planning strategies or in the scheduling of the reversal of its deferred tax liabilities, the valuation allowance may need to be adjusted in the future. The Company had a total valuation allowance on its net deferred tax assets in the amount of $23.8 million and $18.7 million as of December 30, 2016 and December 25, 2015, respectively.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Revenue Recognition — Product revenue is generally recorded upon shipment. In arrangements that specify title transfer upon delivery, revenue is not recognized until ownership is transferred to the customer. The Company recognizes revenue when persuasive evidence of an arrangement exists, shipment has occurred, price is fixed or determinable and collectability is reasonably assured. If the Company has not substantially completed a product or fulfilled the terms of a sales agreement at the time of shipment, revenue recognition is deferred until fulfillment. The Company’s standard arrangement for its customers includes a signed purchase order or contract, no right of return of delivered products and no customer acceptance provisions. The Company assesses collectability based on the credit worthiness of the customer and past transaction history. The Company performs on-going credit evaluations of customers and generally does not require collateral from customers. Research and Development Costs — Research and development costs are expensed as incurred. 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9 to the Notes to Consolidated Financial Statements). 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reporting segment, and therefore, has one reportable segment. Business Combinations —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Stock-based compensation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 Stock-based compensation expense includes compensation costs related to estimated fair values of stock options, units and awards granted. Stock-based compensation expense from stock options, restricted stock units and stock awards and the related income tax benefit recognized were $5.7 million and $2.7 million, respectively, for fiscal year 2016, $3.7 million and $0.5 million, respectively, for fiscal year 2015 and $4.4 million and $1.3 million, respectively, for fiscal year 2014. The estimated fair value of the Company’s equity-based awards, net of expected forfeitures, is amortized over the awards’ vesting period on a straight-line basis over a weighted average period of four years for stock options, three years for restricted stock units and one year for restricted stock awards and will be adjusted for subsequent changes in estimated forfeitures and future option grants. The Company uses historical data to estimate pre-existing forfeitures, and records stock-based compensation for those awards that are expected to vest at the time of grant and revises those estimates in subsequent periods if actual forfeitures differ from those estimates. The stockholders of the Company approved an increase in the number of shares available for issuance under our amended and restated stock incentive plan by 1,500,000 and 3,100,000 on June 10, 2010 and May 22, 2013, respectively. There were no employee stock option grants by the Company for years 2016, 2015 and 2014. Generally, options vest over four years and expire no later than ten years from the grant date. During fiscal years 2016, 2015 and 2014, the Company recorded $3.0 million, $3.2 million and $3.1 million, respectively, of stock-based compensation expense, net of tax, associated with employee and director stock plans and employee stock purchase plan programs. As of December 30, 2016, there was $6.4 million, net of forfeitures of $1.5 million, of unrecognized compensation cost related to employee and director stock which is expected to be recognized on a straight-line basis over a weighted average period of approximately 1.83 years, and will be adjusted for subsequent changes in estimated forfeitures and future grants. Total stock-based compensation during the fiscal years 2016, 2015 and 2014, respectively, to various expense categories was as follows (in thousands):
Year Ended
December 30,
December 25,
December 26,
2016
2015
2014
Cost of goods sold (1)
$
1,254
$
1,175
$
1,195
Sales and marketing
3,673
414
428
Research and development
281
202
156
General and administrative
463
1,869
2,621
5,671
3,660
4,400
Income tax benefit
(2,660
)
(487
)
(1,342
)
Stock-based compensation expense, net of tax
$
3,011
$
3,173
$
3,058
(1)
Stock-based compensation expenses capitalized in inventory for fiscal years 2016, 2015 and 2014 were considered immaterial. Intangible Assets Goodwill and indefinite-lived intangible assets are not amortized, but are reviewed for impairment annually. Purchased intangible assets are presented at cost, net of accumulated amortization, and are amortized on either a straight-line method or on an accelerated method over their estimated future discounted cash flows. The Company accounts for intangible assets in accordance with ASC 360.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Intangible assets reviews are performed to determine whether the carrying value is impaired,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See Note 5 to the Notes to Consolidated Financial Statements for further discussion. Goodwill is recorded as the difference, if any, between the aggregate consideration paid for an acquisition and the fair value of the net tangible and intangible assets acquired. The Company tests goodwill for impairment at the reporting unit level (operating segment or one level below an operating segment) on an annual basis in the fourth quarter of each fiscal year or more frequently if the Company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would then record a charge based on the results of the second step. Long-lived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At the end of fiscal years 2016, 2015 and 2014, the Company assessed the useful lives of its long-lived assets, including property, plant and equipment as well as its intangible assets and concluded that no impairment was required, except for UAMC assets, as discussed below. Non-current assets, or disposal groups comprising assets and liabilities, that are expected to be recovered primarily through sale rather than through continuing use, are classified as held for sale. Immediately before classification as held for sale or distribution, the assets, or components of a disposal group, are measured at the lower of the carrying amount and fair value less costs to sell. Impairment losses on initial classification as held for sale and subsequent gains and losses on remeasurement are recognized in the statement of operations. Gains are not recognized in excess of any cumulative impairment loss. Once classified as held for sale, intangible assets and property, plant and equipment are no longer amortized or depreciated. In November 2016, the Company approved a plan to dispose of a portion of its 3D printing business in Singapore (UAMC). This plan is consistent with the Company’s strategy to focus on producing products for the semiconductor capital equipment industry. The Company is actively seeking a buyer for a portion of its 3D printing business and expects to complete the sale in 2017. The Company recognized a $0.7 million loss on reclassification of the assets of UAMC as held for sale as at December 30, 2016. This loss was recorded in the cost of goods in the statements of operations. The total assets of UAMC at the end of the reporting period were $1.6 million. Recent Accounting Pronouncements In May 2014, the FASB amended the existing accounting standards for revenue recognition. In August 2015, the FASB delayed the effective date of the amended accounting standard for revenue recognition by one year. As such, the updated standard will be effective for the Company in the first quarter of 2018, which is when the Company plans to adopt this standard. The Company has not yet determined whether it would use the retrospective or cumulative effect transition method. The Company is currently evaluating the effects, if any, that the adoption of this guidance will have on the Company’s consolidated financial statements and disclosures. 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Company adopted the amended guidance for annual and interim periods beginning on December 26, 2015. The adoption of the amended guidance did not impact the Company’s balance sheets, results of operations or cash flows. In April 2015, the FASB issued authoritative guidance that requires debt issuance costs to be presented in the balance sheet as a direct deduction from the carrying amount of the related debt liability, consistent with debt discounts. The Company adopted this guidance with retrospective application in the first quarter of 2016. The adoption of this standard did not have a material impact on the Company’s consolidated financial statements. In July 2015, the FASB issued authoritative guidance that requires inventory to be measured at the lower of cost and net realizable value instead of at lower of cost or market. This guidance does not apply to inventory that is measured using last-in, first out or the retail inventory method but applies to all other inventory including those measured using first-in, first-out or the average cost method. The authoritative guidance will be effective for the Company in the first quarter of fiscal 2018 and should be applied prospectively. Early adoption is permitted as of the beginning of an interim or annual reporting period. The Company is currently evaluating the effect of this new guidance on the Company’s consolidated financial statements. In November 2015, the FASB issued authoritative guidance on income taxes, which simplifies the presentation of deferred income taxes by requiring deferred tax assets and liabilities be classified as noncurrent on the balance sheet. The update is effective for annual period beginning after December 15, 2016, and interim periods within those annual periods. Early adoption is permitted as of the beginning of any interim or annual reporting period. Additionally, this guidance may be applied either prospectively or retrospectively to all periods presented. The Company early adopted this standard during the quarter ended December 30, 2016 using the prospective method. A change was made to the prior year consolidated balance sheets to reclassify the current deferred tax liability of $0.5 million from other current liabilities to deferred tax liability. This change was made to conform with the current year presentation. See Note 7, Income Taxes, for additional information.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statement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guidance is effective for fis</t>
  </si>
  <si>
    <t>Financial Instruments</t>
  </si>
  <si>
    <t>Investments All Other Investments [Abstract]</t>
  </si>
  <si>
    <t>2. Financial Instruments Cash Equivalents As of December 25, 2015, the Company had an overnight sweep account invested in money market funds with maturities of less than 90 days from purchase and is thus classified as cash and cash equivalents on the Company’s balance sheet. The carrying value and fair value of these money market funds as of December 25, 2015 was $0.6 million, based on Level 1 inputs. There were no money market funds as of December 30, 2016. Derivative Financial Instruments The Company uses certain interest rate derivative contracts to hedge interest rate exposures on existing floating rate debt. The Company classifies its interest rate derivative contracts primarily within Level 2 of the fair-value hierarchy discussed in Note 1of the Company’s Consolidated Financial Statements as the valuation inputs are based on quoted prices and market observable data of similar instruments. The Company does not use derivatives for speculative or trading purposes. Cash Flow Hedges In September 2015, the Company entered into an interest rate swap with East West and City National banks with a notional amount of $20.0 million pursuant to which the Company pays the counterparty a fixed rate of 0.99% and receives interest at a variable rate equal to the LIBOR rate the Company is required to pay under its term loan, or 0.63%, as of December 30, 2016. This interest rate swap effectively locks in a fixed interest rate of 3.49% on $14.0 million of the $26.2 million term loan as of December 30, 2016, with a decreasing notional amount based on prorated quarterly principal payments over the remaining period of the term loan. Gains or losses on the effective portion of a cash flow hedge are reflected as a component of AOCI and subsequently recorded to interest income (expense) when the hedged transactions are realized. If the hedged transactions become probable of not occurring, the corresponding amounts in AOCI would be immediately reclassified to interest and other income, net. As of December 30, 2016, the effective portion of the Company’s cash flow hedge before tax effect was approximately $0.1 million, of which $5,600 is expected to be reclassified from AOCI into earnings within the next 12 months. Non-Designated Derivatives Miconex interest swap to convert the variable interest rates on Miconex debt to fixed rates with a total notional amount of $0.3 million is not designated as hedging instruments. The Company recognizes gains and losses on this contract, as well any related costs in interest and other income (expense), net. The Company records all derivatives in the Consolidated Balance Sheets at fair value. The Company’s accounting treatment for these derivative instruments is based on its hedge designation. The following tables show the Company’s derivative instruments at gross fair value (in thousands) as of December 30, 2016 and December 25, 2015.
December 30, 2016
Fair Value of
Fair Value of
Derivatives
Derivatives Not
Balance Sheet
Designated as
Designated as
Total
Location
Hedge Instruments
Hedge Instruments
Fair Value
Derivative assets and liabilities:
Level 2:
Interest rate swap
Other non-current assets
$
15
$
—
$
15
Interest rate swap
Deferred rent and other liabilities
$
—
$
6
$
6
December 25, 2015
Fair Value of
Fair Value of
Derivatives
Derivatives Not
Balance Sheet
Designated as
Designated as
Total
Location
Hedge Instruments
Hedge Instruments
Fair Value
Derivative liabilities:
Level 2:
Interest rate swap
Deferred rent and other liabilities
$
23
$
10
$
33
The effect of derivative instruments in cash flow hedging relationships on income and other comprehensive income (OCI) is summarized below (in thousands):
Gains (Losses) Recognized in OCI on Derivatives Before Tax Effect (Effective Portion)
Twelve Months Ended
December 30, 2016
December 25, 2015
Derivatives in Cash Flow Hedging Relationship
Interest rate swap
$
(60
)
$
(55
)
Gains Reclassified from AOCI into Income (Effective Portion)
Twelve Months Ended
Income Statement Location
December 30, 2016
December 25, 2015
Derivatives in Cash Flow Hedging Relationship
Interest rate swap
Interest and other income (expense), net
$
88
$
(39
) There were no gains (losses) recognized in income on derivatives that are excluded from the effectiveness testing and ineffective portion of the cash flow hedge for the fiscal year ended December 30, 2016 and December 25, 2015. The effect of derivative instruments not designated as hedging instruments on income for the fiscal year ended December 30, 2016 and December 25, 2015 is immaterial to the financial statements.</t>
  </si>
  <si>
    <t>Balance Sheet Information</t>
  </si>
  <si>
    <t>3. Balance Sheet Information Inventories consisted of the following (in thousands):
December 30,
December 25,
2016
2015
Raw materials
$
75,060
$
57,321
Work in process
26,529
17,954
Finished goods
9,140
4,561
110,729
79,836
Reserve for excess and obsolete
(6,868
)
(7,120
)
Total
$
103,861
$
72,716
Equipment and leasehold improvements, net, consisted of the following (in thousands):
December 30,
December 25,
2016
2015
Computer equipment and software
$
11,135
$
10,308
Furniture and fixtures
3,118
3,201
Machinery and equipment
17,016
16,253
Leasehold improvements
16,838
14,951
Construction in progress
4,576
1,168
52,683
45,881
Accumulated depreciation
(33,825
)
(28,614
)
Total
$
18,858
$
17,267</t>
  </si>
  <si>
    <t>Acquisitions</t>
  </si>
  <si>
    <t>Business Combinations [Abstract]</t>
  </si>
  <si>
    <t>4. Acquisitions Miconex On July 31, 2015, the Company acquired 100.0% of the shareholding interest of Miconex, a limited liability company incorporated under the laws of the Czech Republic and a provider of advanced precision fabrication of plastics, primarily for the semiconductor industry. This acquisition is expected to expand the Company’s capabilities with existing customers. Pursuant to the purchase agreement, the Company paid $15.6 million in cash and issued 500,000 shares of the Company’s common stock. In addition, the former owners of Miconex are entitled to up to $4.0 million of potential cash “earn-out” payments over a two-year period following closing, based on Miconex’s achievement of specified performance targets based on earnings before interest and taxes pursuant to the provisions of the purchase agreement. In 2016, Miconex achieved the specified performance targets for the first year and was paid the maximum of $2.0 million of the $4.0 million potential cash earn-out. The acquisition price of Miconex for purposes of the Company’s purchase price allocation was determined to be $20.7 million, which includes the cash payment of $15.6 million, the stock consideration valued at $3.8 million and the fair value of the potential earn-out payments of approximately $1.3 million. The fair value of the common stock issued was determined based on the average of the high and low trading prices per share of the Company’s common stock on the acquisition date of approximately $7.64 per share. The fair value of the earn-out payments at the acquisition date was determined providing risk adjusted earnings projections using the Monte Carlo Simulation. These inputs are not observable in the market and thus represent a Level 3 measurement as discussed in Note 1 of the Company’s Consolidated Financial Statements. During the fourth quarter of fiscal year 2015, the Company reassessed the fair value of the earn-out payments, reducing the fair value from $1.3 million at the end of the third quarter of fiscal year 2015 to $0.3 million as of December 30, 2016. The increase in the fair value of the contingent earn out of $1.4 million was recorded as other expense. The Company allocated the purchase price of Miconex to the tangible and intangible assets acquired and liabilities assumed based on their estimated fair values. The excess of the purchase price over the aggregate fair value was recorded as goodwill. Goodwill associated with this acquisition is primarily attributable to future technology, market presence and knowledgeable and experienced workforce. The fair value assigned to identifiable intangible assets acquired was determined using the income approach taking into account the Company’s consideration of a number of inputs, including an independent third party analysis that was based upon estimates and assumptions provided by the Company. These estimates and assumptions were determined through established and generally accepted valuation techniques. The purchase price for this acquisition has been allocated as follows:
Fair Market Values (in thousands)
Cash and cash equivalents
$
239
Accounts receivable
3,065
Inventories
6,198
Deferred tax assets
196
Prepaid expenses and other
214
Equipment and leasehold improvements
428
Goodwill
10,950
Purchased intangible assets
8,800
Total assets acquired
30,090
Bank borrowings
(3,027
)
Accounts payable
(3,509
)
Accrued compensation and related benefits
(432
)
Other current liabilities
(576
)
Deferred tax liability
(1,856
)
Other liabilities
(24
)
Total liabilities assumed
(9,424
)
Purchase price allocated
$
20,666
Purchased
Useful Life
Intangible Assets
(In years)
(In thousands)
Customer relationships
7.5
$
8,800
Goodwill is not amortized but is reviewed for impairment at least annually and whenever events or changes in circumstances indicate that the carrying value of an asset may not be recoverable. Although goodwill is not amortized for financial accounting purposes, it is amortized in its entirety for tax purposes over fifteen years. The results of operations for the Company for the fiscal period ended December 25, 2015 include five months of operating activity for Miconex. Net sales of approximately $14.2 million and operating income of approximately $2.0 million attributable to Miconex were included in the consolidated results of operations. For the fiscal year ended December 25, 2015, results of operations included charges of $0.5 million attributable to amortization of purchased intangible assets and $0.4 million of deal costs associated with the acquisition. Deal costs are included in general and administrative expenses in the Company’s Consolidated Statements of Operations. Marchi On February 5, 2015, the Company acquired 100.0% of the shareholding interest of Marchi, a designer and manufacturer of specialty thermocouples, heaters and temperature controllers, for approximately $29.9 million in cash and 1,437,500 shares of newly issued common stock for a total purchase price of approximately $43.7 million. In addition, the Company incurred approximately $0.2 million of costs related to the acquisition. The Company completed this acquisition primarily in order to expand its capabilities with existing customers and to bring the Company closer to the customer in the design stage of new products and next generation equipment. The Company financed the cash portion of the acquisition by borrowing a total of $29.7 million under a new Credit Agreement. See further discussion of the borrowing arrangements in Note 6 to the Company’s Consolidated Financial Statements. The Company allocated the purchase price of Marchi to the tangible assets, liabilities and identifiable intangible assets acquired, based on their calculated fair values. The excess of purchase price over the aggregate fair value was recorded as goodwill. Goodwill associated with the Marchi acquisition is primarily attributable to the future technology, market presence and the knowledgeable and experienced workforce. The fair value assigned to identifiable intangible assets acquired was determined using the income approach taking into account the Company’s consideration of a number of inputs, including an independent third party analysis that was based upon estimates and assumptions provided by the Company. These estimates and assumptions were determined through established and generally accepted valuation techniques. The estimated fair value of the tangible and intangible assets acquired was allocated at Marchi’s acquisition date. The purchase price for this acquisition has been allocated as follows:
Fair Market Values (in thousands)
Inventories
$
1,297
Equipment and leasehold improvements
767
Goodwill
18,380
Purchased intangible assets
23,370
Other non-current assets
26
Total assets acquired
43,840
Other liabilities
(100
)
Total liabilities assumed
(100
)
Purchase price allocated
$
43,740
Purchased
Useful Life
Intangible Assets
(In years)
(In thousands)
Customer relationships
10
$
9,900
Trade name
6
1,170
Intellectual properties/know-how
8 - 12
12,300
Total purchased intangible assets
$
23,370
The results of operations for the Company for fiscal year ended December 25, 2015 include eleven full months of operating activity for Marchi. Net sales of approximately $12.9 million and operating income of approximately $4.8 million attributable to Marchi were included in the consolidated results of operations. For the fiscal year ended December 30, 2016, results of operations included charges of $2.4 million attributable to amortization of purchased intangible assets and $0.2 million of deal costs associated with the acquisition. Deal costs are included in general and administrative expenses in the Company’s consolidated results of operations. The following unaudited pro forma consolidated results of operations assume the Marchi and Miconex acquisitions were completed as of the beginning of the year of the reporting periods presented (in thousands, except per share amounts):
Year Ended
December 25,
December 26,
2015
2014
Net sales
$
490,927
$
562,918
Net loss
$
(9,161
)
$
13,371
Basic loss per share
$
(0.29
)
$
0.43
Diluted loss per share
$
(0.29
)
$
0.42
The unaudited pro forma results above include adjustments related to the purchase price allocation and financing of the Marchi and Miconex acquisitions, primarily to increase amortization for the identifiable intangible assets, to increase interest expense for the additional debt incurred to complete the acquisition of Marchi, to reflect the related income tax effect of the pro forma adjustments and to adjust weighted shares issued as part of the acquisitions. The unaudited pro forma results for the year ended December 25, 2015 include acquisitions related costs of $0.6 million which are not expected to occur in future quarters. The unaudited pro forma condensed combined financial information has been prepared by management for illustrative purposes only and are not necessarily indicative of the condensed consolidated financial position or results of income in future periods or the results that actually would have been realized had UCT, Marchi and Miconex been a combined company during the specified periods. The unaudited pro forma condensed combined financial information does not reflect any operating efficiencies and/or cost savings that we may achieve with respect to the combined companies, or any liabilities that may result from integration activities.</t>
  </si>
  <si>
    <t>Goodwill and Purchased Intangible Assets</t>
  </si>
  <si>
    <t>Goodwill And Intangible Assets Disclosure [Abstract]</t>
  </si>
  <si>
    <t>5. Goodwill and Purchased Intangible Assets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If the carrying value of a reporting unit exceeds its fair value, the Company would then perform the second step of the impairment test in order to determine the implied fair value of the reporting unit’s goodwill. If the Company determines that the carrying value of a reporting unit’s goodwill exceeds its implied fair value, the Company would record an impairment charge equal to the difference.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As part of the Company’s annual testing of goodwill impairment, in the fourth quarter of fiscal 2016, the Company performed the two-step impairment test of the Company’s three reporting units for potential impairment. The Company utilized the discounted cash flow method of the income approach to estimate the fair values of each of the reporting units. The estimates used in the impairment testing were consistent with the discrete forecasts that the Company uses to manage its business, and, additionally, considered the developments that occurred since the dates of the acquisitions. Under the discounted cash flow method, cash flows beyond the discrete forecasts were estimated using terminal growth rates ranging from 4.0%—4.8%, which are considered to be the long-term earnings growth rates specific to the reporting units. The estimated future cash flows were discounted to present value using discount rates between 12.0%—17.0% that were the value-weighted average of the reporting units’ estimated cost of equity and debt derived using both known and estimated market metrics. These discount rates were adjusted to reflect risk factors that considered both the timing and risks associated with the estimated cash flows for each of the respective reporting units. The tax rates used in the discounted cash flows reflected the international structure currently in place, which is consistent with the market participant perspective. The Company then allocated the fair values of the reporting units to the assets and liabilities of each of the reporting units. Based on the Company’s analyses, the Company concluded that the fair value of each of the reporting units was greater than their carrying amount, including goodwill, and, therefore, the second step of the goodwill impairment test was not required. Details of aggregate goodwill of the Company are as follows (in thousands):
Gross
Accumulated
Net Carrying
Amount
Impairment*
Amount
Year Ended December 30, 2016
Goodwill
$
119,291
$
(34,043
)
$
85,248
Year Ended December 25, 2015
Goodwill
$
119,291
$
(34,043
)
$
85,248
*
Represents goodwill recorded for UCT in 2002 and Sieger Engineering in 2006, which was fully impaired in prior years. Details of goodwill and other intangible assets were as follows (in thousands):
December 30, 2016
December 25, 2015
Intangible
Intangible
Goodwill
Assets
Total
Goodwill
Assets
Total
Carrying amount
$
85,248
$
37,024
$
122,272
85,248
$
42,782
$
128,030
Purchased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t least annually for impairment. Management considers such indicators as significant differences in product demand from the estimates, changes in the competitive and economic environment, technological advances, and changes in cost structure. Details of purchased intangible assets were as follows (in thousands):
As of December 30, 2016
As of December 25, 2015
Gross
Gross
Carrying
Accumulated
Carrying
Carrying
Accumulated
Carrying
Useful Life
Amount
Amortization
Value
Amount
Amortization
Value
(in years)
AIT
Customer relationships
$
19,000
$
(17,058
)
$
1,942
$
19,000
$
(15,298
)
$
3,702
7
Tradename
1,900
(1,900
)
—
1,900
(1,900
)
—
6
Intellectual property/know-how
1,600
(1,029
)
571
1,600
(800
)
800
7
Marchi
Customer relationships
9,900
(1,898
)
8,002
9,900
(907
)
8,993
10
Tradename
1,170
(443
)
727
1,170
(217
)
953
6
Intellectual property/know-how
12,300
(2,643
)
9,657
12,300
(1,264
)
11,036
8-12
Miconex
Customer relationships
8,800
(1,662
)
7,138
8,800
(489
)
8,311
7.5
UCT
Tradename
8,987
—
8,987
8,987
—
8,987
Total
$
63,657
$
(26,633
)
$
37,024
$
63,657
$
(20,875
)
$
42,782
The Company amortizes its tradenames for AIT and Marchi and customer relationships intangible asset for AIT using an accelerated method over the estimated economic life of the assets, ranging from 6 to 10 years. The Company amortizes its intellectual property/know-how and customer relationships intangible assets for Marchi and Miconex on a straight-line basis with an estimated economic life of the assets ranging from 7 to 12 years. Amortization expense was approximately $5.8 million for the year ended December 30, 2016, $6.2 million for the year ended December 25, 2015, and $4.9 million for the year ended December 26, 2014. In the fourth quarter of 2015, the Company wrote off the remaining book value of the tradename intangible acquired from AIT of $0.5 million as the Company no longer believed the AIT name has value. The Company also carries a UCT trade-name intangible asset of $9.0 million as a result of a previous acquisition. The Company concluded that the UCT trade-name intangible asset life is indefinite and is therefore not amortized. The Company concluded that the UCT trade-name as of December 30, 2016 is not impaired as there were no new events or changes in circumstances that would indicate that its carrying amount may not be recoverable. As of December 30, 2016, future estimated amortization expense is expected to be as follows:
Amortization
Expense
(in thousands)
2017
$
4,924
2018
4,582
2019
4,210
2020
3,682
2021
3,554
2022 and thereafter
7,085
Total
$
28,037</t>
  </si>
  <si>
    <t>Borrowing Arrangements</t>
  </si>
  <si>
    <t>Debt Disclosure [Abstract]</t>
  </si>
  <si>
    <t>6. Borrowing Arrangements On February 2, 2015, the Company entered into a credit agreement (the “Credit Agreement”) by and among the Company, certain of its subsidiaries and East West Bank and City National Bank (collectively, the “Lenders”). The credit agreement was amended on April 3, 2015 (as amended, the “Credit Agreement”) to modify certain terms of the agreement. The Credit Agreement provides for a term loan in an aggregate principal amount of $40.0 million (the “Term Loan”) and a revolving credit facility in an aggregate principal amount of $40.0 million (the “Revolving Credit Facility”), a letter of credit facility in the aggregate availability amount of $20.0 million (as a sublimit of such Revolving Credit Facility) (the “L/C Facility”) and a swingline sub-facility in the aggregate availability amount of $5.0 million (as a sublimit of the Revolving Credit Facility) (together with the Term Loan, the Revolving Credit Facility and the L/C Facility, the “Senior Secured Credit Facility”). On February 2, 2015, the Company borrowed an aggregate of $40.0 million under the Term Loan and approximately $6.5 million under the Revolving Credit Facility. The borrowed funds were used to repay the outstanding balance to Silicon Valley Bank as lender under our prior loan agreement, which loan agreement was terminated in connection with this transaction. In addition, the Company expensed the unamortized debt issuance costs of approximately $0.7 million in the first quarter of 2015. On February 5, 2015, in order to finance the acquisition of Marchi, the Company borrowed $29.7 million under the Revolving Credit Facility. As of December 30, 2016, the Term Loan consists of nine remaining quarterly installments of $2.9 million with the balance of the outstanding principal amount due at maturity, which is February 2, 2019. The Revolving Credit Facility is available through February 2, 2019. The Credit Agreement includes customary representations, warranties, covenants and events of default. The Company and certain of its subsidiaries have agreed to secure all of their obligations under the Credit Agreement by granting a first priority lien in substantially all of their respective personal property assets (subject to certain exceptions and limitations). At the Company’s option, borrowings under the Term Loan and Revolving Credit Facility (subject to certain limitations) bear interest at either a base rate or at the London Interbank Offered Rate (“LIBOR”) (with the LIBOR being adjusted for certain Eurocurrency reserve requirements, if any, as described in the Credit Agreement), plus, in each case, an applicable margin based on the Company’s consolidated leverage ratio. All loans described above made on February 2, 2015 were initially base rate loans, carrying interest of 3.25%. The effective interest rate will be higher due to the incurrence of certain loan-related costs of $0.6 million that have been treated as a discount on the debt and amortized over the life of the loan. As of December 30, 2016, the interest rates on the outstanding Term Loan and Revolving Credit facility were 3.38% (2.75% fixed and 0.63% variable based on LIBOR) and 3.75% fixed, respectively. In order to manage interest rate risk on the variable component of the New Term Loan the Company entered into an interest rate swap with the Lenders in September 2015 with a total notional amount of $20.0 million pursuant to which the Company pays the counterparty a fixed rate of 0.99% and receives interest at a variable rate equal to the LIBOR rate the Company is required to pay under its New Term Loan, or 0.63%, as of December 30, 2016. This interest rate swap effectively locked in a fixed interest rate of 3.49% on $14.0 million of the $26.2 million term loan balance outstanding as of December 30, 2016, with a decreasing notional amount based on prorated quarterly principal payments over the remaining period of the term loan. The Credit Agreement requires the Company to maintain certain financial covenants including a consolidated fixed charge coverage ratio (as defined in the Credit Agreement) of at least 1.25 to 1.00 starting with the end of the first quarter of fiscal 2015 and a consolidated leverage ratio (as defined in the Credit Agreement) no greater than 3.5 to 1.00 starting with the end of the first quarter of fiscal 2015. The Credit Agreement also includes other customary affirmative and negative covenants. In December 2015, the Credit Agreement was amended to add a covenant requiring the Company to maintain a minimum cash balance of $35.0 million at the end of each quarter. The Company was in compliance with all covenants for the quarter ended December 30, 2016. The Credit Agreement also contains provisions requiring the following mandatory prepayments (subject to certain exceptions and limitations): annual prepayments in an amount equal to (a) 33% of excess cash flow (as defined in the Credit Agreement) if the aggregate outstanding principal amount of the New Term Loan equals or exceeds $20.0 million and (b) 25% of excess cash flow if the aggregate outstanding principal amount of the New Term Loan equals or exceeds $10.0 million but is less than $20.0 million. The Credit Agreement also restricts us from declaring or paying any cash dividends. The fair value of the Company’s long term debt was based on Level 2 inputs, and fair value was determined using quoted prices for similar liabilities in inactive markets. The fair value of the Company’s outstanding borrowings under the Company’s revolving credit facility was based on Level 2 inputs, and fair value was determined using inputs other than quoted prices that are observable, specifically, discounted cash flows of expected payments at current borrowing rates. The Company’s carrying value approximates fair value for the Company’s long term debt and revolving credit facility. As of December 30, 2016, the Company has outstanding amounts under the Term Loan and Revolving Credit Facility of $26.2 million and $36.2 million, respectively, which are gross of unamortized debt issuance costs of $0.3 million, for a total debt balance with this credit facility of $62.4 million. In conjunction with our acquisition of Miconex in July 2015, the Company has a credit agreement with a local bank in the Czech Republic that provides for a term loan in the aggregate of 0.8 million euros and a revolving credit facility in the aggregate of up to 8.3 million euros. The credit agreement requires Miconex to maintain certain financial covenants, including a debt-to-earnings-before-interest-depreciation-and-amortization ratio no greater than 3.00 to 1.00 and an equity ratio of at least 15%. This agreement also includes other affirmative and negative covenants. As of December 30, 2016, Miconex was in compliance with all of its covenants. As of December 30, 2016, Miconex had outstanding amounts under the term loan and the revolving credit facility of 0.4 million euros (approximately $0.5 million) and 4.9 million euros (approximately $5.2 million), respectively, for a total of $5.7 million, with interest rates ranging from 1.3% to 2.3% plus a variable rate based on the Euro Interbank Offered Rate with due dates ranging from 2017 to 2020. The Credit facility expires on March 31, 2020. As of December 30, 2016, the Company’s total bank debt was $68.1 million. As of December 30, 2016, the Company has $3.8 million and 3.3 million euros (approximately $3.5 million) available to borrow on our revolving loans in the U.S. and Czech Republic, respectively.</t>
  </si>
  <si>
    <t>Income Taxes</t>
  </si>
  <si>
    <t>Income Tax Disclosure [Abstract]</t>
  </si>
  <si>
    <t>7. Income Taxes U.S. and foreign components of income before income taxes were (in thousands):
Year Ended
December 30,
December 25,
December 26,
2016
2015
2014
U.S. operations
$
(17,459
)
$
(10,910
)
$
(452
)
Foreign operations
36,406
14,517
16,782
Total pretax income
$
18,947
$
3,607
$
16,330
The provision for income taxes consisted of the following (in thousands):
Year Ended
December 30,
December 25,
December 26,
2016
2015
2014
Current:
Federal
$
—
$
(52
)
$
(451
)
State
110
158
118
Foreign
5,321
3,777
2,839
Total current
5,431
3,883
2,506
Deferred:
Federal
1,706
12,043
(404
)
State
202
714
2,722
Foreign
1,557
(2,301
)
149
Total deferred
3,465
10,456
2,467
Total provision
$
8,896
$
14,339
$
4,973
Significant components of net deferred tax assets and deferred tax liabilities for federal and state income taxes were as follows (in thousands):
Year Ended
December 30,
December 25,
2016
2015
Net non-current deferred tax asset:
Inventory valuation and basis difference
$
3,359
$
2,999
State taxes
49
50
Deferred rent
20
69
Other accrued expenses
3,516
3,867
Depreciation
1,347
1,697
Intangibles
5,105
3,799
Net operating losses
9,588
7,281
Research &amp; other credits
980
20
23,964
19,782
Valuation allowance
(23,844
)
(18,723
)
Net non-current deferred tax asset
120
1,059
Total deferred tax asset
120
1,059
Current deferred tax liability:
Undistributed earnings
(1,126
)
(507
)
Non-current deferred tax liability:
Goodwill
(7,556
)
(5,649
)
Net deferred tax asset (liability)
$
(8,562
)
$
(5,097
) The effective tax rate differs from the U.S. federal statutory tax rate as follows:
Year Ended
December 30,
December 25,
December 26,
2016
2015
2014
Federal income tax provision at statutory rate
34.0
%
34.0
%
34.0
%
State income taxes, net of federal benefit
(0.6
)
%
(3.1
)
%
0.2
%
Effect of foreign operations
(15.3
)
%
(102.5
)
%
(19.8
)
%
Change in valuation allowance
30.8
%
445.8
%
11.3
%
China withholding taxes
—
%
10.3
%
2.3
%
Acquisition related costs
1.0
%
8.3
%
—
%
Other
(3.0
)
%
4.7
%
2.5
%
Effective Tax Rate
46.9
%
397.5
%
30.5
% The Company earns a significant amount of its operating income outside the United States, which is deemed to be indefinitely reinvested in foreign jurisdictions, except as disclosed below. As a result, most of the Company’s cash and cash equivalents are held by foreign subsidiaries. The Company currently does not intend nor foresee a need to repatriate any other funds to the U.S., except for a portion of current year earnings from one of our Singapore subsidiaries. The Company expects domestic cash and cash flows from operations to continue to be sufficient to fund its domestic operating activities and cash commitments for investing and financing activities, such as debt repayment and capital expenditures, for the foreseeable future. If the Company should require more capital in the U.S. than is generated by its domestic operations, for example to fund significant discretionary activities such as business acquisitions, the Company could or raise capital in the United States through debt or equity issuances. These alternatives could result in higher effective tax rates, increased interest expense, or dilution of our earnings. The Company has borrowed funds domestically and continues to believe it has the ability to do so at reasonable interest rates. The Company does not provide for U.S. taxes on its undistributed earnings of foreign subsidiaries that it intends to invest indefinitely outside the U.S., unless such taxes are otherwise required under U.S. tax law. In 2016, the Company determined that a portion of the current year earnings of one of its China subsidiaries may be remitted in the future to one of its foreign subsidiaries outside of mainland China and, accordingly, the Company provided for the related withholding taxes in its consolidated financial statements. As of December 30, 2016, the Company had undistributed earnings of foreign subsidiaries that are indefinitely invested outside of the U.S. of approximately $80.6 million. It is not practicable to determine the income tax liability that might be incurred if these earnings were to be distributed. The following table summarizes the activity related to the Company’s unrecognized tax benefits (in thousands):
Balance as of December 26, 2014
$
356
Increases related to prior year tax positions
—
Increases related to current year tax positions
17
Releases due to settlements
(36
)
Balance as of December 25, 2015
337
Decreases related to prior year tax positions
(28
)
Increases related to current year tax positions
13
Expiration of the statute of limitations for the assessment of taxes
(24
)
Balance as of December 30, 2016
$
298
The Company’s gross liability for unrecognized tax benefits as of December 30, 2016 and December 25, 2015 was $0.3 million and $0.4 million, respectively. Increases or decreases to interest and penalties on uncertain tax positions are included in the income tax provision in the Consolidated Statements of Operations. Interest related to uncertain tax positions for the periods ended December 30, 2016, December 25, 2015 and December 26, 2014 was considered to be de minimis. Although it is possible some of the unrecognized tax benefits could be settled within the next twelve months, the Company cannot reasonably estimate the outcome at this time. Tax attributes related to equity award windfall deductions are not recorded until they result in a reduction of cash tax payable. As of December 30, 2016, the benefit of the federal net operating losses from windfall deductions were excluded from the deferred tax asset balance as of December 30, 2016. As of December 30, 2016, the benefit of federal and California net operating loss deductions of $4.7 million and $1.7 million, respectively, will be recorded to additional paid-in capital when it reduces cash taxes payable. As of December 30, 2016, the Company had federal and California net operating loss carryforwards (“NOLs”) of approximately $24.2 million and $24.0 million, respectively. The federal NOLs begin expiring after 2035 and the California NOLs begin expiring after 2031. The Company files income tax returns in the U.S. federal jurisdiction, various states and foreign jurisdictions. The Company’s 2013 through 2015 federal income tax returns are open to audit through the statute of limitations by the Internal Revenue Service. The Company’s 2011 through 2015 state income tax returns are open to audit by the California Franchise Tax Board. The Company is also subject to examination in various other jurisdictions for various periods.</t>
  </si>
  <si>
    <t>Stockholders' Equity</t>
  </si>
  <si>
    <t>Equity [Abstract]</t>
  </si>
  <si>
    <t>8. Stockholders’ Equity Stock Repurchase Plan — On July 24, 2008, the Board of Directors approved a stock repurchase program for up to $10.0 million. The Company commenced the repurchase of its common stock on August 4, 2008. The total number of shares repurchased and related cost of the stock repurchase program were 601,994 shares at a cost of $3,337,000, or an average cost of $5.54 per share. The Company has not repurchased stock during any of the fiscal years after 2008.</t>
  </si>
  <si>
    <t>Employee Benefit Plans</t>
  </si>
  <si>
    <t>Disclosure Of Compensation Related Costs Sharebased Payments [Abstract]</t>
  </si>
  <si>
    <t>9. Employee Benefit Plans Stock Options — On February 20, 2003, the Company adopted the 2003 Stock Incentive Plan (the “2003 Incentive Plan”) which was subsequently amended and restated. The Company has reserved 4,515,239 shares of its common stock for issuance under the 2003 Incentive Plan. The 2003 Incentive Plan provides for the issuance of options and other stock-based awards. Options are generally granted at fair value at the date of grant as determined by the Board of Directors and have terms up to ten years and generally vest over four years. The stockholders of the Company approved amendments to the Company’s 2003 Stock Incentive Plan, which included an increase in shares available for issuance by 1,500,000 and 3,100,000 common shares which are more fully described in the Company’s definitive proxy statements filed on April 23, 2010 and May 27, 2013, respectively. At December 30, 2016, 667,034 shares were available for future grants under the 2003 Incentive Plan. Option activity under the 2003 Incentive Plan is as follows:
Weighted
Weighted
Average
Aggregate
Average
Remaining
Intrinsic
Exercise
Contractual
Value
Shares
Price
Life
(in thousands)
Outstanding, December 27, 2013
1,209,119
$
7.86
2.86
$
3,976
Exercised
(343,947
)
5.11
Cancelled
(11,621
)
14.40
Outstanding, December 26, 2014
853,551
$
8.87
1.35
$
1,798
Exercised
(339,303
)
Cancelled
(198,600
)
Outstanding, December 25, 2015
315,648
$
10.02
2.06
$
216
Exercised
(101,700
)
3.91
Cancelled
(77,489
)
12.54
Outstanding, December 30, 2016
136,459
$
13.15
0.57
$
135
Options exercisable and expected to vest, December 30, 2016
136,459
$
13.15
0.57
$
135
The following table summarizes information with respect to options outstanding and exercisable at December 30, 2016:
Weighted
Average
Weighted
Weighted
Remaining
Average
Average
Shares
Average
Exercise
Shares
Exercise
Range of Exercise Price
Outstanding
Life (Years)
Price
Exercisable
Price
$
1.17
15,784
2.24
$
1.17
15,784
$
1.17
$12.99 – 13.71
10,500
0.72
13.09
10,500
13.09
$14.31 – 14.90
110,175
0.32
14.87
110,175
14.87
Grand Total
136,459
0.57
$
13.15
136,459
$
13.15 For the fiscal years 2016, 2015 and 2014, the intrinsic value of the Company’s exercised stock options was $0.1 million, $0.2 million and $1.8 million respectively. For the fiscal years 2016, 2015 and 2014, the Company’s vested share recognized expense was zero. There was no stock-based compensation expense for fiscal year 2016, 2015 and 2014 attributable to stock options as all outstanding options were fully vested at the beginning of the 2014 fiscal year. Restricted Stock Units and Restricted Stock Awards — In fiscal years 2016, 2015 and 2014, the Company granted 52,000, 56,000 and 47,000 shares, respectively, of common stock to its board members under the 2003 Incentive Plan. These Restricted Share Awards (RSAs) vest on the earlier of 1) the next Annual Shareholder Meeting, or 2) 365 days from date of grant. The total unamortized expense of the Company’s unvested RSAs as of December 30, 2016, is approximately $0.1 million. During the first quarter of fiscal year 2008, the Company began granting stock awards in the forms of Restricted Stock Units (RSUs) and Performance Stock Units (PSUs) to its employees as part of the Company’s long term equity compensation plan. These stock awards are granted to employees with a unit purchase price of zero dollars and typically vest over three years, subject to the employee’s continued service with the Company and, in the case of PSUs, subject to achieving certain performance goals. The expected cost of the grant is recognized over the service period, and is reduced for estimated forfeitures and, in the case of PSUs, is reduced based on estimated achievement of performance goals. During the year ended December 30, 2016, the Company approved and granted 1,092,360 RSU’s to employees with a weighted average grant date fair value of $6.11 per share and 280,500 PSUs with a weighted average grant date fair value of $5.47 per share. As of December 30, 2016, $6.3 million of unrecognized stock-based compensation cost, net of estimated forfeitures, related to RSUs remains to be amortized and is expected to be recognized over an estimated period of 1.8 years. The unvested amount is subject to forfeiture, until fully vested. At December 30, 2016, 1,757,507 shares were subject to forfeiture. The following table summarizes the Company’s restricted stock unit and restricted stock award activity through the year ended December 30, 2016:
Aggregate
Intrinsic
Number of
Value
Shares
(in thousands)
Unvested restricted stock units and restricted stock awards at December 27, 2014
1,078,279
$
9,673
Granted
875,500
Vested
(430,380
)
Forfeited
(255,457
)
Unvested restricted stock units and restricted stock awards at December 25, 2015
1,267,942
$
6,563
Granted
1,432,860
Vested
(675,591
)
Forfeited
(267,704
)
Unvested restricted stock units and restricted stock awards at December 30, 2016
1,757,507
$
16,466
Vested and expected to vest restricted stock units and restricted stock awards
1,446,944
$
14,035
Employee Stock Purchase Plan — In 2004 the Company adopted an Employee Stock Purchase Plan (“ESPP”) and is authorized to issue 555,343 shares of common stock under the ESPP. The ESPP permits employees to purchase common stock at a discount through payroll withholdings at certain specified dates (purchase period) within a defined offering period. The purchase price is 95% of the fair market value of the common stock at the end of the purchase period and is intended to qualify as an “employee stock purchase plan” under Section 423 of the Internal Revenue Code. There were 32,533 shares issued under the ESPP during the year ended December 30, 2016. Employee Savings and Retirement Plan — The Company sponsors a 401(k) savings and retirement plan (the “401(k) Plan”) for all employees who meet certain eligibility requirements. Participants could elect to contribute to the 401(k) Plan, on a pre-tax basis, up to 25% of their salary to a maximum of $18,000. The Company may make matching contributions of up to 3% of employee contributions based upon eligibility. The Company made approximately $1.1 million, $1.0 million, and $0.9 million discretionary employer contributions to the 401(k) Plan in the years ended December 30, 2016, December 25, 2015 and December 26, 2014, respectively.</t>
  </si>
  <si>
    <t>Net Income (Loss) Per Share</t>
  </si>
  <si>
    <t>Earnings Per Share [Abstract]</t>
  </si>
  <si>
    <t>10. Net Income (Loss) Per Share The following is a reconciliation of the numerators and denominators used in computing basic and diluted net income per share (in thousands):
Year Ended
December 30,
December 25,
December 26,
2016
2015
2014
Numerator:
Net income (loss)
$
10,051
$
(10,732
)
$
11,357
Denominator:
Shares used in computation — basic:
Weighted average common shares outstanding
32,632
31,564
29,301
Shares used in computation — diluted:
Weighted average common shares outstanding
32,632
31,564
29,301
Dilutive effect of common shares outstanding subject to repurchase
485
—
396
Dilutive effect of options outstanding
33
—
239
Shares used in computing diluted net income (loss) per share
33,150
31,564
29,936
Net income (loss) per share — basic
$
0.31
$
(0.34
)
$
0.39
Net income (loss) per share — diluted
$
0.30
$
(0.34
)
$
0.38
The Company had securities outstanding which could potentially dilute basic earnings per share in the future, but the incremental shares from the assumed exercise of these securities were excluded in the computation of diluted net income per share, as their effect would have been anti-dilutive. Such outstanding securities consist of the following (in thousands):
Year Ended
December 30,
December 25,
December 26,
2016
2015
2014
Outstanding options
174
261
266</t>
  </si>
  <si>
    <t>Geographical Information</t>
  </si>
  <si>
    <t>Geographical Information [Abstract]</t>
  </si>
  <si>
    <t>11. Geographical Information The Company’s principal markets include North America, Asia and Europe. Sales by geographic area represent sales to unaffiliated customers and are based upon the location to which the products were shipped. The following table sets forth revenue by geographic area (in thousands):
Year Ended
December 30,
December 25,
December 26,
Sales
2016
2015
2014
United States
$
308,129
$
313,090
$
372,200
China
13,152
21,464
64,376
Singapore
175,843
103,176
55,491
Austria
35,729
12,568
—
Others
29,906
18,805
21,890
Total
$
562,759
$
469,103
$
513,957
At December 30, 2016 and December 25, 2015, approximately $8.1 million and $10.0 million, respectively, of the Company’s long-lived assets were located in China, Singapore and the Czech Republic, and the remaining balances were located in the United States.</t>
  </si>
  <si>
    <t>Commitments and Contingencies</t>
  </si>
  <si>
    <t>Commitments And Contingencies Disclosure [Abstract]</t>
  </si>
  <si>
    <t>12. Commitments and Contingencies The Company had commitments to purchase inventory totaling approximately $94.6 million at December 30, 2016. The Company leases properties domestically in Hayward, California, Austin, Texas, Chandler, Arizona and South San Francisco, California and internationally in China, Singapore, Philippines and the Czech Republic. The Company leases certain of its facilities under non-cancelable leases, which expire on various dates through 2023. As of December 30, 2016, future minimum payments under these operating leases were as follows (in thousands):
Fiscal year
2017
$
6,000
2018
5,246
2019
4,269
2020
4,226
2021
3,737
Thereafter
3,311
Total minimum lease payments
$
26,789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results of operations or cash flows.</t>
  </si>
  <si>
    <t>Organization and Significant Accounting Policies (Policies)</t>
  </si>
  <si>
    <t>Principles of Consolidation</t>
  </si>
  <si>
    <t>Principles of Consolidation — The Company’s consolidated financial statements include the accounts of the Company and its wholly-owned subsidiaries and all intercompany accounts and transactions have been eliminated in consolidation. The Company uses a 52-53 week fiscal year ending on the Friday nearest December 31. All references to quarters refer to fiscal quarters and all references to years refer to fiscal years.</t>
  </si>
  <si>
    <t>Foreign Currency Translation and Remeasurement</t>
  </si>
  <si>
    <t>Foreign Currency Translation and Remeasurement — The Company has one foreign subsidiary whose functional currency is not its local currency or the U.S. dollar. The Company remeasures the monetary assets and liabilities of this subsidiary into its functional currency. Gains and losses from these remeasurements are recorded in interest and other income (expense), net. The Company then translates the assets and liabilities of this subsidiary into the U.S. dollar. Gains and losses from these translations are recognized in foreign currency translation included in accumulated other comprehensive income (AOCI) within stockholders’ equity. For the Company’s foreign subsidiaries where the U.S. dollar is the functional currency, any gains and losses resulting from the translation of the assets and liabilities of these subsidiaries are recorded in interest and other income (expense), net.</t>
  </si>
  <si>
    <t>Use of Accounting Estimates</t>
  </si>
  <si>
    <t>Use of Accounting Estimates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and impairment of goodwill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t>
  </si>
  <si>
    <t>Concentration of Credit Risk</t>
  </si>
  <si>
    <t>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t>
  </si>
  <si>
    <t>Significant Sales to Customers</t>
  </si>
  <si>
    <t>Significant Sales to Customers — The Company’s most significant customers (having accounted for 10% or more of sales) and their related sales as a percentage of total sales for each of the previous three years, were as follows:
Fiscal Year Ended
2016
2015
2014
Lam Research Corporation
53.3
%
50.6
%
38.0
%
Applied Materials, Inc.
28.9
26.4
22.8
ASM International, Inc.
—
*
—
*
14.9
Total
82.2
%
77.0
%
75.7
%
*
Total sales for the period are below 10%. Two customers’ accounts receivable balances: Lam Research Corporation and Applied Materials, Inc. were individually greater than 10% of total accounts receivable as of December 30, 2016, and there were three customers’ accounts receivable balances: Lam Research Corporation, Applied Materials, Inc. and ASM International, Inc., that were individually greater than 10% of accounts receivable as of December 25, 2015 and, in the aggregate, represented approximately 85.0% and 84.6% of accounts receivable at December 30, 2016 and December 25, 2015, respectively.</t>
  </si>
  <si>
    <t>Fair Value of Measurements</t>
  </si>
  <si>
    <t>Fair Value of Measurements — The Company measures its cash equivalents, interest rate derivative contracts and contingent earn-out liability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December 30, 2016
Quoted Prices in Active Markets for Identical Assets (Level 1)
Significant Other Observable Inputs (Level 2)
Significant Unobservable Inputs (Level 3)
Other assets:
Interest rate swap
$
15
$
—
$
15
$
—
Other liabilities:
Interest rate swap
$
6
$
—
$
6
$
—
Contingent earn-out liability
$
278
$
—
$
—
$
278
Fair Value Measurement at
Reporting Date Using
Description
December 25, 2015
Quoted Prices in Active Markets for Identical Assets (Level 1)
Significant Other Observable Inputs (Level 2)
Significant Unobservable Inputs (Level 3)
Cash and cash equivalents:
Money market fund deposits
$
640
$
640
$
—
$
—
Other liabilities:
Interest rate swap
$
23
$
—
$
23
$
—
Contingent earn-out liability
$
831
$
—
$
—
$
831</t>
  </si>
  <si>
    <t>Derivative Financial Instruments</t>
  </si>
  <si>
    <t>Derivative Financial Instruments — The Company recognizes derivative instruments as either assets or liabilities in the accompanying Consolidated Balance Sheets at fair value. The Company records changes in the fair value of the derivatives in the accompanying Consolidated Statements of Operations as interest and other income (expense), net, or as a component of AOCI in the accompanying Consolidated Balance Sheets.</t>
  </si>
  <si>
    <t>Inventories — Inventories are stated at the lower of standard cost (which approximates actual cost on a first-in, first-out basis) or market.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At December 30, 2016 and December 25, 2015, inventory balances were $103.9 million and $72.7 million, respectively, net of reserves of $6.9 million and $5.7 million, respectively. The inventory write-downs are recorded as an inventory valuation allowance established on the basis of obsolete inventory or specific identified inventory in excess of estimated usage. For fiscal years 2016, 2015 and 2014, inventory write-downs were $2.3 million, $2.4 million and $4.6 million, including $2.6 million of inventory written off as part of the GTAT bankruptcy in the third quarter of 2014.</t>
  </si>
  <si>
    <t>Equipment and Leasehold Improvements</t>
  </si>
  <si>
    <t>Equipment and Leasehold Improvements — Equipment and leasehold improvements are stated at cost, or, in the case of equipment under capital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 to fifteen years.</t>
  </si>
  <si>
    <t>Internal use software</t>
  </si>
  <si>
    <t>Internal use software — Direct costs incurred to develop software for internal use are capitalized and amortized over an estimated useful life of three or five years. Costs related to the design or maintenance of internal use software are expensed as incurred. Capitalized internal use software is included in equipment and leasehold improvements.</t>
  </si>
  <si>
    <t>Construction in Progress</t>
  </si>
  <si>
    <t>Construction in progress — Construction in progress is related to the construction or development of property and equipment that has not yet been placed in service for their intended use and is, therefore, not depreciated.</t>
  </si>
  <si>
    <t>Product Warranty</t>
  </si>
  <si>
    <t>Product Warranty — The Company provides a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solidated balance sheet.</t>
  </si>
  <si>
    <t>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During the quarter ended December 30, 2016, the Company performed a twelve quarter analysis of its U.S. cumulative pretax profit position as of December 30, 2016 and, weighing both positive and negative evidence, determined that it is more likely than not that the Company will not have the ability to generate sufficient taxable income over the foreseeable future to realize its U.S. federal and state deferred tax assets. Therefore, during the quarter ended December 30, 2016, the Company continues to believe that a valuation allowance is required on its U.S. federal net deferred tax assets. The total U.S. federal and state valuation allowance as of December 30, 2016 was $23.6 million. During the quarter ended December 30, 2016, the Company has concluded that a full valuation allowance against one of its Singapore subsidiaries’ deferred tax assets continues to be necessary. The total valuation allowance of the Singapore loss entity as of December 30, 2016 is $0.2 million. The Company’s ability to realize deferred tax assets depends on its ability to generate sufficient taxable income within the carryback or carry forward periods. In assessing the Company’s future taxable income, the Company considered all sources of future taxable income available to realize its deferred tax assets, including the taxable income from future reversal of existing temporary differences, carry forwards, taxable income in carryback years and tax-planning strategies. If changes occur in the assumptions underlying the Company’s tax planning strategies or in the scheduling of the reversal of its deferred tax liabilities, the valuation allowance may need to be adjusted in the future. The Company had a total valuation allowance on its net deferred tax assets in the amount of $23.8 million and $18.7 million as of December 30, 2016 and December 25, 2015, respectively.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t>
  </si>
  <si>
    <t>Revenue Recognition</t>
  </si>
  <si>
    <t>Revenue Recognition — Product revenue is generally recorded upon shipment. In arrangements that specify title transfer upon delivery, revenue is not recognized until ownership is transferred to the customer. The Company recognizes revenue when persuasive evidence of an arrangement exists, shipment has occurred, price is fixed or determinable and collectability is reasonably assured. If the Company has not substantially completed a product or fulfilled the terms of a sales agreement at the time of shipment, revenue recognition is deferred until fulfillment. The Company’s standard arrangement for its customers includes a signed purchase order or contract, no right of return of delivered products and no customer acceptance provisions. The Company assesses collectability based on the credit worthiness of the customer and past transaction history. The Company performs on-going credit evaluations of customers and generally does not require collateral from customers.</t>
  </si>
  <si>
    <t>Research and Development Costs</t>
  </si>
  <si>
    <t>Research and Development Costs — Research and development costs are expensed as incurred.</t>
  </si>
  <si>
    <t>Net Income per Share</t>
  </si>
  <si>
    <t>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9 to the Notes to Consolidated Financial Statements).</t>
  </si>
  <si>
    <t>Segments</t>
  </si>
  <si>
    <t>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reporting segment, and therefore, has one reportable segment.</t>
  </si>
  <si>
    <t>Business Combinations</t>
  </si>
  <si>
    <t>Business Combinations —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si>
  <si>
    <t>Stock-based compensation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 Stock-based compensation expense includes compensation costs related to estimated fair values of stock options, units and awards granted. Stock-based compensation expense from stock options, restricted stock units and stock awards and the related income tax benefit recognized were $5.7 million and $2.7 million, respectively, for fiscal year 2016, $3.7 million and $0.5 million, respectively, for fiscal year 2015 and $4.4 million and $1.3 million, respectively, for fiscal year 2014. The estimated fair value of the Company’s equity-based awards, net of expected forfeitures, is amortized over the awards’ vesting period on a straight-line basis over a weighted average period of four years for stock options, three years for restricted stock units and one year for restricted stock awards and will be adjusted for subsequent changes in estimated forfeitures and future option grants. The Company uses historical data to estimate pre-existing forfeitures, and records stock-based compensation for those awards that are expected to vest at the time of grant and revises those estimates in subsequent periods if actual forfeitures differ from those estimates. The stockholders of the Company approved an increase in the number of shares available for issuance under our amended and restated stock incentive plan by 1,500,000 and 3,100,000 on June 10, 2010 and May 22, 2013, respectively. There were no employee stock option grants by the Company for years 2016, 2015 and 2014. Generally, options vest over four years and expire no later than ten years from the grant date. During fiscal years 2016, 2015 and 2014, the Company recorded $3.0 million, $3.2 million and $3.1 million, respectively, of stock-based compensation expense, net of tax, associated with employee and director stock plans and employee stock purchase plan programs. As of December 30, 2016, there was $6.4 million, net of forfeitures of $1.5 million, of unrecognized compensation cost related to employee and director stock which is expected to be recognized on a straight-line basis over a weighted average period of approximately 1.83 years, and will be adjusted for subsequent changes in estimated forfeitures and future grants. Total stock-based compensation during the fiscal years 2016, 2015 and 2014, respectively, to various expense categories was as follows (in thousands):
Year Ended
December 30,
December 25,
December 26,
2016
2015
2014
Cost of goods sold (1)
$
1,254
$
1,175
$
1,195
Sales and marketing
3,673
414
428
Research and development
281
202
156
General and administrative
463
1,869
2,621
5,671
3,660
4,400
Income tax benefit
(2,660
)
(487
)
(1,342
)
Stock-based compensation expense, net of tax
$
3,011
$
3,173
$
3,058
(1)
Stock-based compensation expenses capitalized in inventory for fiscal years 2016, 2015 and 2014 were considered immaterial.</t>
  </si>
  <si>
    <t>Intangible Assets</t>
  </si>
  <si>
    <t>Intangible Assets Goodwill and indefinite-lived intangible assets are not amortized, but are reviewed for impairment annually. Purchased intangible assets are presented at cost, net of accumulated amortization, and are amortized on either a straight-line method or on an accelerated method over their estimated future discounted cash flows. The Company accounts for intangible assets in accordance with ASC 360.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Intangible assets reviews are performed to determine whether the carrying value is impaired,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See Note 5 to the Notes to Consolidated Financial Statements for further discussion. Goodwill is recorded as the difference, if any, between the aggregate consideration paid for an acquisition and the fair value of the net tangible and intangible assets acquired. The Company tests goodwill for impairment at the reporting unit level (operating segment or one level below an operating segment) on an annual basis in the fourth quarter of each fiscal year or more frequently if the Company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would then record a charge based on the results of the second step.</t>
  </si>
  <si>
    <t>Long-lived Assets</t>
  </si>
  <si>
    <t>Long-lived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At the end of fiscal years 2016, 2015 and 2014, the Company assessed the useful lives of its long-lived assets, including property, plant and equipment as well as its intangible assets and concluded that no impairment was required, except for UAMC assets, as discussed below. Non-current assets, or disposal groups comprising assets and liabilities, that are expected to be recovered primarily through sale rather than through continuing use, are classified as held for sale. Immediately before classification as held for sale or distribution, the assets, or components of a disposal group, are measured at the lower of the carrying amount and fair value less costs to sell. Impairment losses on initial classification as held for sale and subsequent gains and losses on remeasurement are recognized in the statement of operations. Gains are not recognized in excess of any cumulative impairment loss. Once classified as held for sale, intangible assets and property, plant and equipment are no longer amortized or depreciated. In November 2016, the Company approved a plan to dispose of a portion of its 3D printing business in Singapore (UAMC). This plan is consistent with the Company’s strategy to focus on producing products for the semiconductor capital equipment industry. The Company is actively seeking a buyer for a portion of its 3D printing business and expects to complete the sale in 2017. The Company recognized a $0.7 million loss on reclassification of the assets of UAMC as held for sale as at December 30, 2016. This loss was recorded in the cost of goods in the statements of operations. The total assets of UAMC at the end of the reporting period were $1.6 million.</t>
  </si>
  <si>
    <t>Recent Accounting Pronouncements</t>
  </si>
  <si>
    <t>Recent Accounting Pronouncements In May 2014, the FASB amended the existing accounting standards for revenue recognition. In August 2015, the FASB delayed the effective date of the amended accounting standard for revenue recognition by one year. As such, the updated standard will be effective for the Company in the first quarter of 2018, which is when the Company plans to adopt this standard. The Company has not yet determined whether it would use the retrospective or cumulative effect transition method. The Company is currently evaluating the effects, if any, that the adoption of this guidance will have on the Company’s consolidated financial statements and disclosures. In August 2014, the FASB amended the guidance related to an entity’s evaluations and disclosures of going concern uncertainties. The new guidance requires management to perform interim and annual assessments of the entity’s ability to continue as a going concern within one year of the date the financial statements are issued, and to provide certain disclosures if conditions or events raise substantial doubt about the entity’s ability to continue as a going concern. The Company adopted the amended guidance for annual and interim periods beginning on December 26, 2015. The adoption of the amended guidance did not impact the Company’s balance sheets, results of operations or cash flows. In April 2015, the FASB issued authoritative guidance that requires debt issuance costs to be presented in the balance sheet as a direct deduction from the carrying amount of the related debt liability, consistent with debt discounts. The Company adopted this guidance with retrospective application in the first quarter of 2016. The adoption of this standard did not have a material impact on the Company’s consolidated financial statements. In July 2015, the FASB issued authoritative guidance that requires inventory to be measured at the lower of cost and net realizable value instead of at lower of cost or market. This guidance does not apply to inventory that is measured using last-in, first out or the retail inventory method but applies to all other inventory including those measured using first-in, first-out or the average cost method. The authoritative guidance will be effective for the Company in the first quarter of fiscal 2018 and should be applied prospectively. Early adoption is permitted as of the beginning of an interim or annual reporting period. The Company is currently evaluating the effect of this new guidance on the Company’s consolidated financial statements. In November 2015, the FASB issued authoritative guidance on income taxes, which simplifies the presentation of deferred income taxes by requiring deferred tax assets and liabilities be classified as noncurrent on the balance sheet. The update is effective for annual period beginning after December 15, 2016, and interim periods within those annual periods. Early adoption is permitted as of the beginning of any interim or annual reporting period. Additionally, this guidance may be applied either prospectively or retrospectively to all periods presented. The Company early adopted this standard during the quarter ended December 30, 2016 using the prospective method. A change was made to the prior year consolidated balance sheets to reclassify the current deferred tax liability of $0.5 million from other current liabilities to deferred tax liability. This change was made to conform with the current year presentation. See Note 7, Income Taxes, for additional information.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statement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guidance is effective for fiscal years beginning after December 15, 2016 including interim periods within that reporting period, however early adoption is permitted. The Company adopted the amended accounting guidance as of December 31, 2016 and recognized an insignificant cumulative-effect adjustment to equity as of the beginning of the period. Forfeitures will continue to be estimated consistent with the Company's existing accounting policies. The impact to the Company's financial condition, results of operations and cash flows will vary based on, among other factors, the market price of the Company's common stock. In August 2016, the FASB issued an amendment to its accounting guidance related to the classification of certain cash receipts and cash payments. The amendment was issued to reduce the diversity in practice in how certain transactions are classified in the statement of cash flows. The amendment will be effective for the Company beginning in its first quarter of fiscal year 2019 with early adoption permitted. The amendment is required to be adopted retrospectively unless it is impracticable. The Company is evaluating the impact of adopting this amendment to its consolidated financial statements. In January 2017, the FASB clarified its guidance to simplify the measurement of goodwill by eliminating the Step 2 impairment test. The new guidance requires companies to perform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January 2017, the FASB clarified its guidance on the definition of a business in accounting for transactions when determining whether they represent acquisitions or disposals of assets or of a business. The amendment will be effective for the Company beginning in its first quarter of fiscal year 2019. The amendment is required to be adopted prospectively. The Company is evaluating the impact of adopting this amendment to its consolidated financial statements.</t>
  </si>
  <si>
    <t>Organization and Significant Accounting Policies (Tables)</t>
  </si>
  <si>
    <t>Customers as Percentage of Total Sales</t>
  </si>
  <si>
    <t>The Company’s most significant customers (having accounted for 10% or more of sales) and their related sales as a percentage of total sales for each of the previous three years, were as follows:
Fiscal Year Ended
2016
2015
2014
Lam Research Corporation
53.3
%
50.6
%
38.0
%
Applied Materials, Inc.
28.9
26.4
22.8
ASM International, Inc.
—
*
—
*
14.9
Total
82.2
%
77.0
%
75.7
%
*
Total sales for the period are below 10%.</t>
  </si>
  <si>
    <t>Assets or Liabilities Measured at Fair Value</t>
  </si>
  <si>
    <t>The following table summarizes, for assets or liabilities measured at fair value, the respective fair value and the classification by level of input within the fair value hierarchy (in thousands):
Fair Value Measurement at
Reporting Date Using
Description
December 30, 2016
Quoted Prices in Active Markets for Identical Assets (Level 1)
Significant Other Observable Inputs (Level 2)
Significant Unobservable Inputs (Level 3)
Other assets:
Interest rate swap
$
15
$
—
$
15
$
—
Other liabilities:
Interest rate swap
$
6
$
—
$
6
$
—
Contingent earn-out liability
$
278
$
—
$
—
$
278
Fair Value Measurement at
Reporting Date Using
Description
December 25, 2015
Quoted Prices in Active Markets for Identical Assets (Level 1)
Significant Other Observable Inputs (Level 2)
Significant Unobservable Inputs (Level 3)
Cash and cash equivalents:
Money market fund deposits
$
640
$
640
$
—
$
—
Other liabilities:
Interest rate swap
$
23
$
—
$
23
$
—
Contingent earn-out liability
$
831
$
—
$
—
$
831</t>
  </si>
  <si>
    <t>Stock-Based Compensation Expense Included in Condensed Consolidated Statements of Operations</t>
  </si>
  <si>
    <t>Total stock-based compensation during the fiscal years 2016, 2015 and 2014, respectively, to various expense categories was as follows (in thousands):
Year Ended
December 30,
December 25,
December 26,
2016
2015
2014
Cost of goods sold (1)
$
1,254
$
1,175
$
1,195
Sales and marketing
3,673
414
428
Research and development
281
202
156
General and administrative
463
1,869
2,621
5,671
3,660
4,400
Income tax benefit
(2,660
)
(487
)
(1,342
)
Stock-based compensation expense, net of tax
$
3,011
$
3,173
$
3,058
(1)
Stock-based compensation expenses capitalized in inventory for fiscal years 2016, 2015 and 2014 were considered immaterial.</t>
  </si>
  <si>
    <t>Financial Instruments (Tables)</t>
  </si>
  <si>
    <t>Schedule of Derivative Instruments at Gross Fair Value</t>
  </si>
  <si>
    <t>The following tables show the Company’s derivative instruments at gross fair value (in thousands) as of December 30, 2016 and December 25, 2015.
December 30, 2016
Fair Value of
Fair Value of
Derivatives
Derivatives Not
Balance Sheet
Designated as
Designated as
Total
Location
Hedge Instruments
Hedge Instruments
Fair Value
Derivative assets and liabilities:
Level 2:
Interest rate swap
Other non-current assets
$
15
$
—
$
15
Interest rate swap
Deferred rent and other liabilities
$
—
$
6
$
6
December 25, 2015
Fair Value of
Fair Value of
Derivatives
Derivatives Not
Balance Sheet
Designated as
Designated as
Total
Location
Hedge Instruments
Hedge Instruments
Fair Value
Derivative liabilities:
Level 2:
Interest rate swap
Deferred rent and other liabilities
$
23
$
10
$
33</t>
  </si>
  <si>
    <t>Effect of Derivative Instruments in Cash Flow Hedging Relationships on Income and Other Comprehensive Income</t>
  </si>
  <si>
    <t xml:space="preserve">The effect of derivative instruments in cash flow hedging relationships on income and other comprehensive income (OCI) is summarized below (in thousands):
Gains (Losses) Recognized in OCI on Derivatives Before Tax Effect (Effective Portion)
Twelve Months Ended
December 30, 2016
December 25, 2015
Derivatives in Cash Flow Hedging Relationship
Interest rate swap
$
(60
)
$
(55
)
Gains Reclassified from AOCI into Income (Effective Portion)
Twelve Months Ended
Income Statement Location
December 30, 2016
December 25, 2015
Derivatives in Cash Flow Hedging Relationship
Interest rate swap
Interest and other income (expense), net
$
88
$
(39
) </t>
  </si>
  <si>
    <t>Balance Sheet Information (Tables)</t>
  </si>
  <si>
    <t>Summary of Inventories</t>
  </si>
  <si>
    <t>Inventories consisted of the following (in thousands):
December 30,
December 25,
2016
2015
Raw materials
$
75,060
$
57,321
Work in process
26,529
17,954
Finished goods
9,140
4,561
110,729
79,836
Reserve for excess and obsolete
(6,868
)
(7,120
)
Total
$
103,861
$
72,716</t>
  </si>
  <si>
    <t>Equipment and Leasehold Improvements, Net</t>
  </si>
  <si>
    <t>Equipment and leasehold improvements, net, consisted of the following (in thousands):
December 30,
December 25,
2016
2015
Computer equipment and software
$
11,135
$
10,308
Furniture and fixtures
3,118
3,201
Machinery and equipment
17,016
16,253
Leasehold improvements
16,838
14,951
Construction in progress
4,576
1,168
52,683
45,881
Accumulated depreciation
(33,825
)
(28,614
)
Total
$
18,858
$
17,267</t>
  </si>
  <si>
    <t>Acquisitions (Tables)</t>
  </si>
  <si>
    <t>Schedule of Allocation of Purchase Price for Acquisition</t>
  </si>
  <si>
    <t>The purchase price for this acquisition has been allocated as follows:
Fair Market Values (in thousands)
Inventories
$
1,297
Equipment and leasehold improvements
767
Goodwill
18,380
Purchased intangible assets
23,370
Other non-current assets
26
Total assets acquired
43,840
Other liabilities
(100
)
Total liabilities assumed
(100
)
Purchase price allocated
$
43,740</t>
  </si>
  <si>
    <t>Summary of Purchased Intangible Assets</t>
  </si>
  <si>
    <t>Purchased
Useful Life
Intangible Assets
(In years)
(In thousands)
Customer relationships
10
$
9,900
Trade name
6
1,170
Intellectual properties/know-how
8 - 12
12,300
Total purchased intangible assets
$
23,370</t>
  </si>
  <si>
    <t>Unaudited Proforma Consolidated Results of Operations</t>
  </si>
  <si>
    <t>The following unaudited pro forma consolidated results of operations assume the Marchi and Miconex acquisitions were completed as of the beginning of the year of the reporting periods presented (in thousands, except per share amounts):
Year Ended
December 25,
December 26,
2015
2014
Net sales
$
490,927
$
562,918
Net loss
$
(9,161
)
$
13,371
Basic loss per share
$
(0.29
)
$
0.43
Diluted loss per share
$
(0.29
)
$
0.42</t>
  </si>
  <si>
    <t>Miconex [Member]</t>
  </si>
  <si>
    <t>The purchase price for this acquisition has been allocated as follows:
Fair Market Values (in thousands)
Cash and cash equivalents
$
239
Accounts receivable
3,065
Inventories
6,198
Deferred tax assets
196
Prepaid expenses and other
214
Equipment and leasehold improvements
428
Goodwill
10,950
Purchased intangible assets
8,800
Total assets acquired
30,090
Bank borrowings
(3,027
)
Accounts payable
(3,509
)
Accrued compensation and related benefits
(432
)
Other current liabilities
(576
)
Deferred tax liability
(1,856
)
Other liabilities
(24
)
Total liabilities assumed
(9,424
)
Purchase price allocated
$
20,666</t>
  </si>
  <si>
    <t>Purchased
Useful Life
Intangible Assets
(In years)
(In thousands)
Customer relationships
7.5
$
8,800</t>
  </si>
  <si>
    <t>Goodwill and Purchased Intangible Assets (Tables)</t>
  </si>
  <si>
    <t>Details of Goodwill</t>
  </si>
  <si>
    <t>Details of aggregate goodwill of the Company are as follows (in thousands):
Gross
Accumulated
Net Carrying
Amount
Impairment*
Amount
Year Ended December 30, 2016
Goodwill
$
119,291
$
(34,043
)
$
85,248
Year Ended December 25, 2015
Goodwill
$
119,291
$
(34,043
)
$
85,248
*
Represents goodwill recorded for UCT in 2002 and Sieger Engineering in 2006, which was fully impaired in prior years.</t>
  </si>
  <si>
    <t>Goodwill and Other Indefinite Lived Intangible Assets</t>
  </si>
  <si>
    <t>Details of goodwill and other intangible assets were as follows (in thousands):
December 30, 2016
December 25, 2015
Intangible
Intangible
Goodwill
Assets
Total
Goodwill
Assets
Total
Carrying amount
$
85,248
$
37,024
$
122,272
85,248
$
42,782
$
128,030</t>
  </si>
  <si>
    <t>Details of Purchased Intangible Assets</t>
  </si>
  <si>
    <t>Details of purchased intangible assets were as follows (in thousands):
As of December 30, 2016
As of December 25, 2015
Gross
Gross
Carrying
Accumulated
Carrying
Carrying
Accumulated
Carrying
Useful Life
Amount
Amortization
Value
Amount
Amortization
Value
(in years)
AIT
Customer relationships
$
19,000
$
(17,058
)
$
1,942
$
19,000
$
(15,298
)
$
3,702
7
Tradename
1,900
(1,900
)
—
1,900
(1,900
)
—
6
Intellectual property/know-how
1,600
(1,029
)
571
1,600
(800
)
800
7
Marchi
Customer relationships
9,900
(1,898
)
8,002
9,900
(907
)
8,993
10
Tradename
1,170
(443
)
727
1,170
(217
)
953
6
Intellectual property/know-how
12,300
(2,643
)
9,657
12,300
(1,264
)
11,036
8-12
Miconex
Customer relationships
8,800
(1,662
)
7,138
8,800
(489
)
8,311
7.5
UCT
Tradename
8,987
—
8,987
8,987
—
8,987
Total
$
63,657
$
(26,633
)
$
37,024
$
63,657
$
(20,875
)
$
42,782</t>
  </si>
  <si>
    <t>Future Estimated Amortization Expense</t>
  </si>
  <si>
    <t>As of December 30, 2016, future estimated amortization expense is expected to be as follows:
Amortization
Expense
(in thousands)
2017
$
4,924
2018
4,582
2019
4,210
2020
3,682
2021
3,554
2022 and thereafter
7,085
Total
$
28,037</t>
  </si>
  <si>
    <t>Income Taxes (Tables)</t>
  </si>
  <si>
    <t>U.S. and Foreign Components of Income before Income Taxes</t>
  </si>
  <si>
    <t>U.S. and foreign components of income before income taxes were (in thousands):
Year Ended
December 30,
December 25,
December 26,
2016
2015
2014
U.S. operations
$
(17,459
)
$
(10,910
)
$
(452
)
Foreign operations
36,406
14,517
16,782
Total pretax income
$
18,947
$
3,607
$
16,330</t>
  </si>
  <si>
    <t>Provision for Income Taxes</t>
  </si>
  <si>
    <t>The provision for income taxes consisted of the following (in thousands):
Year Ended
December 30,
December 25,
December 26,
2016
2015
2014
Current:
Federal
$
—
$
(52
)
$
(451
)
State
110
158
118
Foreign
5,321
3,777
2,839
Total current
5,431
3,883
2,506
Deferred:
Federal
1,706
12,043
(404
)
State
202
714
2,722
Foreign
1,557
(2,301
)
149
Total deferred
3,465
10,456
2,467
Total provision
$
8,896
$
14,339
$
4,973</t>
  </si>
  <si>
    <t>Components of Net Deferred Tax Assets and Deferred Tax Liabilities</t>
  </si>
  <si>
    <t xml:space="preserve">Significant components of net deferred tax assets and deferred tax liabilities for federal and state income taxes were as follows (in thousands):
Year Ended
December 30,
December 25,
2016
2015
Net non-current deferred tax asset:
Inventory valuation and basis difference
$
3,359
$
2,999
State taxes
49
50
Deferred rent
20
69
Other accrued expenses
3,516
3,867
Depreciation
1,347
1,697
Intangibles
5,105
3,799
Net operating losses
9,588
7,281
Research &amp; other credits
980
20
23,964
19,782
Valuation allowance
(23,844
)
(18,723
)
Net non-current deferred tax asset
120
1,059
Total deferred tax asset
120
1,059
Current deferred tax liability:
Undistributed earnings
(1,126
)
(507
)
Non-current deferred tax liability:
Goodwill
(7,556
)
(5,649
)
Net deferred tax asset (liability)
$
(8,562
)
$
(5,097
) </t>
  </si>
  <si>
    <t>Effective Tax Rate Differs from U.S. Federal Statutory Tax Rate</t>
  </si>
  <si>
    <t xml:space="preserve">The effective tax rate differs from the U.S. federal statutory tax rate as follows:
Year Ended
December 30,
December 25,
December 26,
2016
2015
2014
Federal income tax provision at statutory rate
34.0
%
34.0
%
34.0
%
State income taxes, net of federal benefit
(0.6
)
%
(3.1
)
%
0.2
%
Effect of foreign operations
(15.3
)
%
(102.5
)
%
(19.8
)
%
Change in valuation allowance
30.8
%
445.8
%
11.3
%
China withholding taxes
—
%
10.3
%
2.3
%
Acquisition related costs
1.0
%
8.3
%
—
%
Other
(3.0
)
%
4.7
%
2.5
%
Effective Tax Rate
46.9
%
397.5
%
30.5
% </t>
  </si>
  <si>
    <t>Activity Related to Company's Unrecognized Tax Benefits</t>
  </si>
  <si>
    <t>The following table summarizes the activity related to the Company’s unrecognized tax benefits (in thousands):
Balance as of December 26, 2014
$
356
Increases related to prior year tax positions
—
Increases related to current year tax positions
17
Releases due to settlements
(36
)
Balance as of December 25, 2015
337
Decreases related to prior year tax positions
(28
)
Increases related to current year tax positions
13
Expiration of the statute of limitations for the assessment of taxes
(24
)
Balance as of December 30, 2016
$
298</t>
  </si>
  <si>
    <t>Employee Benefit Plans (Tables)</t>
  </si>
  <si>
    <t>Schedule of Option Activity under 2003 Incentive Plan</t>
  </si>
  <si>
    <t>Option activity under the 2003 Incentive Plan is as follows:
Weighted
Weighted
Average
Aggregate
Average
Remaining
Intrinsic
Exercise
Contractual
Value
Shares
Price
Life
(in thousands)
Outstanding, December 27, 2013
1,209,119
$
7.86
2.86
$
3,976
Exercised
(343,947
)
5.11
Cancelled
(11,621
)
14.40
Outstanding, December 26, 2014
853,551
$
8.87
1.35
$
1,798
Exercised
(339,303
)
Cancelled
(198,600
)
Outstanding, December 25, 2015
315,648
$
10.02
2.06
$
216
Exercised
(101,700
)
3.91
Cancelled
(77,489
)
12.54
Outstanding, December 30, 2016
136,459
$
13.15
0.57
$
135
Options exercisable and expected to vest, December 30, 2016
136,459
$
13.15
0.57
$
135</t>
  </si>
  <si>
    <t>Summarized Information with Respect to Options Outstanding and Exercisable</t>
  </si>
  <si>
    <t xml:space="preserve">The following table summarizes information with respect to options outstanding and exercisable at December 30, 2016:
Weighted
Average
Weighted
Weighted
Remaining
Average
Average
Shares
Average
Exercise
Shares
Exercise
Range of Exercise Price
Outstanding
Life (Years)
Price
Exercisable
Price
$
1.17
15,784
2.24
$
1.17
15,784
$
1.17
$12.99 – 13.71
10,500
0.72
13.09
10,500
13.09
$14.31 – 14.90
110,175
0.32
14.87
110,175
14.87
Grand Total
136,459
0.57
$
13.15
136,459
$
13.15 </t>
  </si>
  <si>
    <t>Summary of Restricted Stock Unit and Restricted Stock Award Activity</t>
  </si>
  <si>
    <t>The following table summarizes the Company’s restricted stock unit and restricted stock award activity through the year ended December 30, 2016:
Aggregate
Intrinsic
Number of
Value
Shares
(in thousands)
Unvested restricted stock units and restricted stock awards at December 27, 2014
1,078,279
$
9,673
Granted
875,500
Vested
(430,380
)
Forfeited
(255,457
)
Unvested restricted stock units and restricted stock awards at December 25, 2015
1,267,942
$
6,563
Granted
1,432,860
Vested
(675,591
)
Forfeited
(267,704
)
Unvested restricted stock units and restricted stock awards at December 30, 2016
1,757,507
$
16,466
Vested and expected to vest restricted stock units and restricted stock awards
1,446,944
$
14,035</t>
  </si>
  <si>
    <t>Net Income (Loss) Per Share (Tables)</t>
  </si>
  <si>
    <t>Basic and Diluted Net Income Per Share</t>
  </si>
  <si>
    <t>The following is a reconciliation of the numerators and denominators used in computing basic and diluted net income per share (in thousands):
Year Ended
December 30,
December 25,
December 26,
2016
2015
2014
Numerator:
Net income (loss)
$
10,051
$
(10,732
)
$
11,357
Denominator:
Shares used in computation — basic:
Weighted average common shares outstanding
32,632
31,564
29,301
Shares used in computation — diluted:
Weighted average common shares outstanding
32,632
31,564
29,301
Dilutive effect of common shares outstanding subject to repurchase
485
—
396
Dilutive effect of options outstanding
33
—
239
Shares used in computing diluted net income (loss) per share
33,150
31,564
29,936
Net income (loss) per share — basic
$
0.31
$
(0.34
)
$
0.39
Net income (loss) per share — diluted
$
0.30
$
(0.34
)
$
0.38</t>
  </si>
  <si>
    <t>Summary of Outstanding Securities Excluded in Computation of Diluted Net Income Per Share</t>
  </si>
  <si>
    <t>The Company had securities outstanding which could potentially dilute basic earnings per share in the future, but the incremental shares from the assumed exercise of these securities were excluded in the computation of diluted net income per share, as their effect would have been anti-dilutive. Such outstanding securities consist of the following (in thousands):
Year Ended
December 30,
December 25,
December 26,
2016
2015
2014
Outstanding options
174
261
266</t>
  </si>
  <si>
    <t>Geographical Information (Tables)</t>
  </si>
  <si>
    <t>Revenue by Geographic Area</t>
  </si>
  <si>
    <t>The following table sets forth revenue by geographic area (in thousands):
Year Ended
December 30,
December 25,
December 26,
Sales
2016
2015
2014
United States
$
308,129
$
313,090
$
372,200
China
13,152
21,464
64,376
Singapore
175,843
103,176
55,491
Austria
35,729
12,568
—
Others
29,906
18,805
21,890
Total
$
562,759
$
469,103
$
513,957</t>
  </si>
  <si>
    <t>Commitments and Contingencies (Tables)</t>
  </si>
  <si>
    <t>Summary of Future Minimum Payments under Operating Leases</t>
  </si>
  <si>
    <t>As of December 30, 2016, future minimum payments under these operating leases were as follows (in thousands):
Fiscal year
2017
$
6,000
2018
5,246
2019
4,269
2020
4,226
2021
3,737
Thereafter
3,311
Total minimum lease payments
$
26,789</t>
  </si>
  <si>
    <t>Organization and Significant Accounting Policies - Additional Information (Detail) $ in Thousands</t>
  </si>
  <si>
    <t>3 Months Ended</t>
  </si>
  <si>
    <t>Sep. 26, 2014USD ($)</t>
  </si>
  <si>
    <t>Dec. 30, 2016USD ($)CustomerSegment</t>
  </si>
  <si>
    <t>Dec. 25, 2015USD ($)Customer</t>
  </si>
  <si>
    <t>Dec. 26, 2014USD ($)</t>
  </si>
  <si>
    <t>Concentration Risk [Line Items]</t>
  </si>
  <si>
    <t>Inventory</t>
  </si>
  <si>
    <t>Net of reserves</t>
  </si>
  <si>
    <t>Inventory write-downs</t>
  </si>
  <si>
    <t>Valuation allowance on deferred tax assets</t>
  </si>
  <si>
    <t>Number of reportable segments | Segment</t>
  </si>
  <si>
    <t>U.S. Federal and State [Member]</t>
  </si>
  <si>
    <t>Singapore Subsidiaries [Member]</t>
  </si>
  <si>
    <t>GTAT Bankruptcy [Member]</t>
  </si>
  <si>
    <t>Customer Concentration Risk [Member] | Lam Research Corporation and Applied Materials, Inc. [Member]</t>
  </si>
  <si>
    <t>Number of customers with accounts receivable greater than 10% | Customer</t>
  </si>
  <si>
    <t>Accounts Receivable | Customer Concentration Risk [Member] | Lam Research Corporation, Applied Materials, Inc. and ASM International, Inc. [Member]</t>
  </si>
  <si>
    <t>Concentration percentage</t>
  </si>
  <si>
    <t>85.00%</t>
  </si>
  <si>
    <t>84.60%</t>
  </si>
  <si>
    <t>Minimum [Member]</t>
  </si>
  <si>
    <t>Fiscal year duration</t>
  </si>
  <si>
    <t>364 days</t>
  </si>
  <si>
    <t>Useful lives range</t>
  </si>
  <si>
    <t>3 years</t>
  </si>
  <si>
    <t>Minimum [Member] | Internal Use Software [Member]</t>
  </si>
  <si>
    <t>Maximum [Member]</t>
  </si>
  <si>
    <t>371 days</t>
  </si>
  <si>
    <t>15 years</t>
  </si>
  <si>
    <t>Product warranty period (in years)</t>
  </si>
  <si>
    <t>2 years</t>
  </si>
  <si>
    <t>Measurement period to determine fair value of assets and liabilities</t>
  </si>
  <si>
    <t>12 months</t>
  </si>
  <si>
    <t>Maximum [Member] | Internal Use Software [Member]</t>
  </si>
  <si>
    <t>5 years</t>
  </si>
  <si>
    <t>Organization and Significant Accounting Policies - Customers as Percentage of Total Sales (Detail) - Sales [Member] - Customer Concentration Risk [Member]</t>
  </si>
  <si>
    <t>82.20%</t>
  </si>
  <si>
    <t>77.00%</t>
  </si>
  <si>
    <t>75.70%</t>
  </si>
  <si>
    <t>Lam Research Corporation [Member]</t>
  </si>
  <si>
    <t>53.30%</t>
  </si>
  <si>
    <t>50.60%</t>
  </si>
  <si>
    <t>38.00%</t>
  </si>
  <si>
    <t>Applied Materials, Inc. [Member]</t>
  </si>
  <si>
    <t>28.90%</t>
  </si>
  <si>
    <t>26.40%</t>
  </si>
  <si>
    <t>22.80%</t>
  </si>
  <si>
    <t>ASM International, Inc. [Member]</t>
  </si>
  <si>
    <t>14.90%</t>
  </si>
  <si>
    <t>Organization and Significant Accounting Policies - Customers as Percentage of Total Sales (Parenthetical) (Detail)</t>
  </si>
  <si>
    <t>ASM International, Inc. [Member] | Maximum [Member]</t>
  </si>
  <si>
    <t>10.00%</t>
  </si>
  <si>
    <t>Organization and Significant Accounting Policies - Assets or Liabilities Measured at Fair Value (Detail) - USD ($) $ in Thousands</t>
  </si>
  <si>
    <t>Money Market Fund Deposits [Member]</t>
  </si>
  <si>
    <t>Other assets:</t>
  </si>
  <si>
    <t>Assets measured at fair value</t>
  </si>
  <si>
    <t>Cash and cash equivalents:</t>
  </si>
  <si>
    <t>Interest Rate Swap [Member]</t>
  </si>
  <si>
    <t>Other liabilities:</t>
  </si>
  <si>
    <t>Liabilities measured at fair value</t>
  </si>
  <si>
    <t>Contingent Earn-out Liability [Member]</t>
  </si>
  <si>
    <t>Level 1 [Member] | Money Market Fund Deposits [Member]</t>
  </si>
  <si>
    <t>Significant Other Observable Inputs (Level 2) [Member] | Interest Rate Swap [Member]</t>
  </si>
  <si>
    <t>Significant Unobservable Inputs (Level 3) [Member] | Contingent Earn-out Liability [Member]</t>
  </si>
  <si>
    <t>Organization and Significant Accounting Policies - Additional Information 1 (Detail) - USD ($)</t>
  </si>
  <si>
    <t>May 22, 2013</t>
  </si>
  <si>
    <t>Jun. 10, 2010</t>
  </si>
  <si>
    <t>Nov. 30, 2016</t>
  </si>
  <si>
    <t>Share-based Compensation Arrangement by Share-based Payment Award [Line Items]</t>
  </si>
  <si>
    <t>Stock-based compensation expense from stock options, restricted stock units and stock awards</t>
  </si>
  <si>
    <t>Income tax benefit</t>
  </si>
  <si>
    <t>Stock-based compensation expense, net of tax, associated with employee and director stock plans and employee stock purchase plan programs</t>
  </si>
  <si>
    <t>Unrecognized stock-based compensation cost, net of estimated forfeitures</t>
  </si>
  <si>
    <t>stock-based compensation cost, net of estimated forfeitures</t>
  </si>
  <si>
    <t>Stock-based compensation costs expected to be recognized over an estimated period (in years)</t>
  </si>
  <si>
    <t>1 year 9 months 29 days</t>
  </si>
  <si>
    <t>Impairment charges</t>
  </si>
  <si>
    <t>Reclassification of current deferred tax</t>
  </si>
  <si>
    <t>Singapore [Member]</t>
  </si>
  <si>
    <t>Loss on reclassification of assets held for sale</t>
  </si>
  <si>
    <t>Employee Stock Options [Member]</t>
  </si>
  <si>
    <t>Shares vesting period, years</t>
  </si>
  <si>
    <t>4 years</t>
  </si>
  <si>
    <t>Increase in number shares available for issuance</t>
  </si>
  <si>
    <t>Employee stock option grant</t>
  </si>
  <si>
    <t>Employee Stock Options [Member] | Minimum [Member]</t>
  </si>
  <si>
    <t>Employee Stock Options [Member] | Maximum [Member]</t>
  </si>
  <si>
    <t>10 years</t>
  </si>
  <si>
    <t>Restricted Stock Units [Member]</t>
  </si>
  <si>
    <t>Restricted Stock Awards [Member]</t>
  </si>
  <si>
    <t>1 year</t>
  </si>
  <si>
    <t>Organization and Significant Accounting Policies - Stock-Based Compensation Expense Included in Condensed Consolidated Statements of Operations (Detail) - USD ($) $ in Thousands</t>
  </si>
  <si>
    <t>Employee Service Share-based Compensation, Allocation of Recognized Period Costs [Line Items]</t>
  </si>
  <si>
    <t>Stock-based compensation expense, net of tax</t>
  </si>
  <si>
    <t>Cost of Goods Sold [Member]</t>
  </si>
  <si>
    <t>Sales and Marketing [Member]</t>
  </si>
  <si>
    <t>Research and Development [Member]</t>
  </si>
  <si>
    <t>General and Administrative [Member]</t>
  </si>
  <si>
    <t>Financial Instruments - Additional Information (Detail) - USD ($)</t>
  </si>
  <si>
    <t>Sep. 30, 2015</t>
  </si>
  <si>
    <t>Dec. 27, 2013</t>
  </si>
  <si>
    <t>Financial Instruments [Line Items]</t>
  </si>
  <si>
    <t>Miconex [Member] | Derivatives Not Designated as Hedging Instruments [Member]</t>
  </si>
  <si>
    <t>Non-Designated Derivatives, description</t>
  </si>
  <si>
    <t>Miconex interest swap to convert the variable interest rates on Miconex debt to fixed rates with a total notional amount of $0.3 million is not designated as hedging instruments. The Company recognizes gains and losses on this contract, as well any related costs in interest and other income (expense), net.</t>
  </si>
  <si>
    <t>Effective portion of cash flow hedge before tax effect</t>
  </si>
  <si>
    <t>Cash flow hedge, expected to be reclassified from AOCI into earnings</t>
  </si>
  <si>
    <t>Term Loan Credit Facility [Member]</t>
  </si>
  <si>
    <t>Outstanding amounts</t>
  </si>
  <si>
    <t>Interest Rate Swap [Member] | Miconex [Member] | Derivatives Not Designated as Hedging Instruments [Member]</t>
  </si>
  <si>
    <t>Derivative instrument, notional amount</t>
  </si>
  <si>
    <t>East West and City National Bank [Member] | Interest Rate Swap [Member]</t>
  </si>
  <si>
    <t>Credit Agreement [Member] | Term Loan Credit Facility [Member]</t>
  </si>
  <si>
    <t>Debt instrument interest rate</t>
  </si>
  <si>
    <t>2.75%</t>
  </si>
  <si>
    <t>Credit Agreement [Member] | Interest Rate Swap [Member] | Term Loan Credit Facility [Member]</t>
  </si>
  <si>
    <t>Debt instrument LIBOR rate</t>
  </si>
  <si>
    <t>0.99%</t>
  </si>
  <si>
    <t>Credit Agreement [Member] | London Interbank Offered Rate (LIBOR) [Member] | Term Loan Credit Facility [Member]</t>
  </si>
  <si>
    <t>Debt instrument variable interest rate</t>
  </si>
  <si>
    <t>0.63%</t>
  </si>
  <si>
    <t>Derivatives in Cash Flow Hedging Relationship [Member]</t>
  </si>
  <si>
    <t>Gains (losses) recognized in income on derivatives that are excluded from effectiveness testing and ineffective portion</t>
  </si>
  <si>
    <t>Derivatives in Cash Flow Hedging Relationship [Member] | East West and City National Bank [Member] | Term Loan Credit Facility [Member]</t>
  </si>
  <si>
    <t>3.49%</t>
  </si>
  <si>
    <t>Derivatives in Cash Flow Hedging Relationship [Member] | East West and City National Bank [Member] | Interest Rate Swap [Member] | Term Loan Credit Facility [Member]</t>
  </si>
  <si>
    <t>Money Market Fund Deposits [Member] | Level 1 [Member]</t>
  </si>
  <si>
    <t>Fair value of cash and cash equivalents</t>
  </si>
  <si>
    <t>Financial Instruments - Schedule of Derivative Instruments at Gross Fair Value (Detail) - Interest Rate Swap [Member] - Significant Other Observable Inputs (Level 2) [Member] - USD ($) $ in Thousands</t>
  </si>
  <si>
    <t>Other Non-Current Assets [Member]</t>
  </si>
  <si>
    <t>Derivatives, Fair Value [Line Items]</t>
  </si>
  <si>
    <t>Derivative assets, Fair Value of Derivatives Designated as Hedge Instrument</t>
  </si>
  <si>
    <t>Derivative assets, Total Fair Value</t>
  </si>
  <si>
    <t>Deferred Rent and Other Liabilities [Member]</t>
  </si>
  <si>
    <t>Derivative liabilities, Fair Value of Derivatives Designated as Hedge Instrument</t>
  </si>
  <si>
    <t>Derivative liabilities, Fair Value of Derivatives Not Designated as Hedge Instrument</t>
  </si>
  <si>
    <t>Derivative liabilities, Total Fair Value</t>
  </si>
  <si>
    <t>Financial Instruments - Effect of Derivative Instruments in Cash Flow Hedging Relationships on Income and Other Comprehensive Income (Detail) - Interest Rate Swap [Member] - Derivatives in Cash Flow Hedging Relationship [Member] - USD ($) $ in Thousands</t>
  </si>
  <si>
    <t>Derivative Instruments, Gain (Loss) [Line Items]</t>
  </si>
  <si>
    <t>Gains (Losses) Recognized in OCI on Derivatives Before Tax Effect (Effective Portion)</t>
  </si>
  <si>
    <t>Interest and Other Income (Expense), Net [Member]</t>
  </si>
  <si>
    <t>Gains Reclassified from AOCI into Income (Effective Portion)</t>
  </si>
  <si>
    <t>Balance Sheet Information - Summary of Inventories (Detail) - USD ($) $ in Thousands</t>
  </si>
  <si>
    <t>Inventory Disclosure [Abstract]</t>
  </si>
  <si>
    <t>Raw materials</t>
  </si>
  <si>
    <t>Work in process</t>
  </si>
  <si>
    <t>Finished goods</t>
  </si>
  <si>
    <t>Inventory, gross</t>
  </si>
  <si>
    <t>Reserve for excess and obsolete</t>
  </si>
  <si>
    <t>Balance Sheet Information - Equipment and Leasehold Improvements, Net (Detail) - USD ($) $ in Thousands</t>
  </si>
  <si>
    <t>Property, Plant and Equipment [Line Items]</t>
  </si>
  <si>
    <t>Equipment and leasehold improvements, gross</t>
  </si>
  <si>
    <t>Accumulated depreciation</t>
  </si>
  <si>
    <t>Computer Equipment and Software [Member]</t>
  </si>
  <si>
    <t>Furniture and Fixtures [Member]</t>
  </si>
  <si>
    <t>Machinery and Equipment [Member]</t>
  </si>
  <si>
    <t>Leasehold Improvements [Member]</t>
  </si>
  <si>
    <t>Construction in Progress [Member]</t>
  </si>
  <si>
    <t>Acquisitions - Additional Information (Detail) - USD ($)</t>
  </si>
  <si>
    <t>Jul. 31, 2015</t>
  </si>
  <si>
    <t>Feb. 05, 2015</t>
  </si>
  <si>
    <t>Business Acquisition [Line Items]</t>
  </si>
  <si>
    <t>Business acquisition, potential cash earn-out payments</t>
  </si>
  <si>
    <t>Stock consideration for acquisition</t>
  </si>
  <si>
    <t>Fair value of common stock per share</t>
  </si>
  <si>
    <t>Net sales</t>
  </si>
  <si>
    <t>Operating income</t>
  </si>
  <si>
    <t>Percentage of shareholding interest acquired</t>
  </si>
  <si>
    <t>100.00%</t>
  </si>
  <si>
    <t>Cash paid for acquisition</t>
  </si>
  <si>
    <t>Business acquisition, potential cash payments period</t>
  </si>
  <si>
    <t>Purchase price allocated</t>
  </si>
  <si>
    <t>Miconex [Member] | General and Administrative [Member]</t>
  </si>
  <si>
    <t>Acquisition costs</t>
  </si>
  <si>
    <t>Miconex [Member] | Maximum [Member]</t>
  </si>
  <si>
    <t>Miconex [Member] | Common Stock [Member]</t>
  </si>
  <si>
    <t>Shares of newly issued common stock</t>
  </si>
  <si>
    <t>Marchi Thermal Systems Inc [Member]</t>
  </si>
  <si>
    <t>Total purchase price</t>
  </si>
  <si>
    <t>Amount borrowed to finance cash portion of acquisition</t>
  </si>
  <si>
    <t>Marchi Thermal Systems Inc [Member] | General and Administrative [Member]</t>
  </si>
  <si>
    <t>Marchi Thermal Systems Inc and Miconex S.r.o. [Member]</t>
  </si>
  <si>
    <t>Acquisition related costs</t>
  </si>
  <si>
    <t>Acquisitions - Schedule of Allocation of Purchase Price for Acquisition (Detail) - USD ($) $ in Thousands</t>
  </si>
  <si>
    <t>Deferred tax assets</t>
  </si>
  <si>
    <t>Equipment and leasehold improvements</t>
  </si>
  <si>
    <t>Purchased intangible assets</t>
  </si>
  <si>
    <t>Total assets acquired</t>
  </si>
  <si>
    <t>Total liabilities assumed</t>
  </si>
  <si>
    <t>Acquisitions - Summary of Purchased Intangible Assets (Detail) - USD ($) $ in Thousands</t>
  </si>
  <si>
    <t>Acquired Finite Lived Intangible Assets [Line Items]</t>
  </si>
  <si>
    <t>Purchased intangible assets, Useful Life</t>
  </si>
  <si>
    <t>7 years 6 months</t>
  </si>
  <si>
    <t>Miconex [Member] | Customer Relationships [Member]</t>
  </si>
  <si>
    <t>Marchi Thermal Systems Inc [Member] | Customer Relationships [Member]</t>
  </si>
  <si>
    <t>Marchi Thermal Systems Inc [Member] | Trade Name [Member]</t>
  </si>
  <si>
    <t>6 years</t>
  </si>
  <si>
    <t>Marchi Thermal Systems Inc [Member] | Intellectual Properties/Know-How [Member]</t>
  </si>
  <si>
    <t>Marchi Thermal Systems Inc [Member] | Intellectual Properties/Know-How [Member] | Minimum [Member]</t>
  </si>
  <si>
    <t>8 years</t>
  </si>
  <si>
    <t>Marchi Thermal Systems Inc [Member] | Intellectual Properties/Know-How [Member] | Maximum [Member]</t>
  </si>
  <si>
    <t>12 years</t>
  </si>
  <si>
    <t>Acquisitions - Unaudited Pro forma Consolidated Results of Operations (Detail) - Marchi Thermal Systems Inc and Miconex S.r.o. [Member] - USD ($) $ / shares in Units, $ in Thousands</t>
  </si>
  <si>
    <t>Business Acquisition Pro Forma Information Nonrecurring Adjustment [Line Items]</t>
  </si>
  <si>
    <t>Net loss</t>
  </si>
  <si>
    <t>Basic loss per share</t>
  </si>
  <si>
    <t>Diluted loss per share</t>
  </si>
  <si>
    <t>Goodwill and Purchased Intangible Assets - Additional Information (Detail) - USD ($) $ in Thousands</t>
  </si>
  <si>
    <t>Finite-Lived Intangible Assets [Line Items]</t>
  </si>
  <si>
    <t>UCT Trade name [Member]</t>
  </si>
  <si>
    <t>Value of UCT tradename</t>
  </si>
  <si>
    <t>Trade Name [Member] | American Integration Technologies LLC [Member]</t>
  </si>
  <si>
    <t>Wrote off remaining book value of tradename intangible acquired</t>
  </si>
  <si>
    <t>Minimum [Member] | Trade Name [Member] | American Integration Technologies LLC [Member]</t>
  </si>
  <si>
    <t>Estimated economic lives for intangible assets</t>
  </si>
  <si>
    <t>Minimum [Member] | Trade Name [Member] | Marchi Thermal Systems Inc [Member]</t>
  </si>
  <si>
    <t>Minimum [Member] | Customer Relationships [Member] | American Integration Technologies LLC [Member]</t>
  </si>
  <si>
    <t>Minimum [Member] | Customer Relationships [Member] | Marchi Thermal Systems Inc [Member]</t>
  </si>
  <si>
    <t>7 years</t>
  </si>
  <si>
    <t>Minimum [Member] | Customer Relationships [Member] | Miconex [Member]</t>
  </si>
  <si>
    <t>Minimum [Member] | Intellectual Properties/Know-How [Member] | Marchi Thermal Systems Inc [Member]</t>
  </si>
  <si>
    <t>Minimum [Member] | Intellectual Properties/Know-How [Member] | Miconex [Member]</t>
  </si>
  <si>
    <t>Maximum [Member] | Trade Name [Member] | American Integration Technologies LLC [Member]</t>
  </si>
  <si>
    <t>Maximum [Member] | Trade Name [Member] | Marchi Thermal Systems Inc [Member]</t>
  </si>
  <si>
    <t>Maximum [Member] | Customer Relationships [Member] | American Integration Technologies LLC [Member]</t>
  </si>
  <si>
    <t>Maximum [Member] | Customer Relationships [Member] | Marchi Thermal Systems Inc [Member]</t>
  </si>
  <si>
    <t>Maximum [Member] | Customer Relationships [Member] | Miconex [Member]</t>
  </si>
  <si>
    <t>Maximum [Member] | Intellectual Properties/Know-How [Member] | Marchi Thermal Systems Inc [Member]</t>
  </si>
  <si>
    <t>Maximum [Member] | Intellectual Properties/Know-How [Member] | Miconex [Member]</t>
  </si>
  <si>
    <t>American Integration Technologies Reporting Units [Member] | Minimum [Member]</t>
  </si>
  <si>
    <t>Terminal growth rate</t>
  </si>
  <si>
    <t>4.00%</t>
  </si>
  <si>
    <t>Discount rate</t>
  </si>
  <si>
    <t>12.00%</t>
  </si>
  <si>
    <t>American Integration Technologies Reporting Units [Member] | Maximum [Member]</t>
  </si>
  <si>
    <t>4.80%</t>
  </si>
  <si>
    <t>17.00%</t>
  </si>
  <si>
    <t>Goodwill and Purchased Intangible Assets - Details of Goodwill (Detail) - USD ($) $ in Thousands</t>
  </si>
  <si>
    <t>Goodwill Impaired Accumulated Impairment Loss [Abstract]</t>
  </si>
  <si>
    <t>Gross Amount</t>
  </si>
  <si>
    <t>Accumulated Impairment</t>
  </si>
  <si>
    <t>Net Carrying Amount</t>
  </si>
  <si>
    <t>Goodwill and Purchased Intangible Assets - Goodwill and Other Indefinite Lived Intangible Assets (Detail) - USD ($) $ in Thousands</t>
  </si>
  <si>
    <t>Intangible Assets Net Including Goodwill [Abstract]</t>
  </si>
  <si>
    <t>Goodwill and Purchased Intangible Assets - Details of Purchased Intangible Assets (Detail) - USD ($) $ in Thousands</t>
  </si>
  <si>
    <t>Gross Carrying Amount</t>
  </si>
  <si>
    <t>Accumulated Amortization</t>
  </si>
  <si>
    <t>Carrying Value</t>
  </si>
  <si>
    <t>American Integration Technologies LLC [Member] | Customer Relationships [Member]</t>
  </si>
  <si>
    <t>Useful Life (in years)</t>
  </si>
  <si>
    <t>American Integration Technologies LLC [Member] | Trade Name [Member]</t>
  </si>
  <si>
    <t>American Integration Technologies LLC [Member] | Intellectual Properties/Know-How [Member]</t>
  </si>
  <si>
    <t>UCT [Member] | Trade Name [Member]</t>
  </si>
  <si>
    <t>Goodwill and Purchased Intangible Assets - Future Estimated Amortization Expense (Detail) $ in Thousands</t>
  </si>
  <si>
    <t>Dec. 30, 2016USD ($)</t>
  </si>
  <si>
    <t>Finite Lived Intangible Assets Future Amortization Expense [Abstract]</t>
  </si>
  <si>
    <t>2022 and thereafter</t>
  </si>
  <si>
    <t>Borrowing Arrangements - Additional Information (Detail)</t>
  </si>
  <si>
    <t>1 Months Ended</t>
  </si>
  <si>
    <t>Jul. 31, 2015EUR (€)</t>
  </si>
  <si>
    <t>Mar. 27, 2015USD ($)</t>
  </si>
  <si>
    <t>Dec. 30, 2016EUR (€)</t>
  </si>
  <si>
    <t>Sep. 30, 2015USD ($)</t>
  </si>
  <si>
    <t>Feb. 05, 2015USD ($)</t>
  </si>
  <si>
    <t>Feb. 02, 2015USD ($)</t>
  </si>
  <si>
    <t>Debt Instrument [Line Items]</t>
  </si>
  <si>
    <t>Unamortized debt issuance costs</t>
  </si>
  <si>
    <t>Amortization of debt discount</t>
  </si>
  <si>
    <t>Debt Instrument, covenant description</t>
  </si>
  <si>
    <t>The Credit Agreement requires the Company to maintain certain financial covenants including a consolidated fixed charge coverage ratio (as defined in the Credit Agreement) of at least 1.25 to 1.00 starting with the end of the first quarter of fiscal 2015 and a consolidated leverage ratio (as defined in the Credit Agreement) no greater than 3.5 to 1.00 starting with the end of the first quarter of fiscal 2015. The Credit Agreement also includes other customary affirmative and negative covenants. In December 2015, the Credit Agreement was amended to add a covenant requiring the Company to maintain a minimum cash balance of $35.0 million at the end of each quarter. The Company was in compliance with all covenants for the quarter ended December 30, 2016.</t>
  </si>
  <si>
    <t>Percentage of excess cash flow used for annual debt payment condition one</t>
  </si>
  <si>
    <t>33.00%</t>
  </si>
  <si>
    <t>Term loan principal amount outstanding condition one</t>
  </si>
  <si>
    <t>Percentage of excess cash flow used for annual debt payment condition two</t>
  </si>
  <si>
    <t>25.00%</t>
  </si>
  <si>
    <t>Fixed charge coverage ratio for the next fiscal year</t>
  </si>
  <si>
    <t>1.25%</t>
  </si>
  <si>
    <t>Required minimum cash balance</t>
  </si>
  <si>
    <t>Term loan principal amount outstanding condition two</t>
  </si>
  <si>
    <t>First Quarter [Member] | Maximum [Member]</t>
  </si>
  <si>
    <t>Consolidated leverage ratio for first quarter of next fiscal year</t>
  </si>
  <si>
    <t>3.50%</t>
  </si>
  <si>
    <t>Outstanding amount of borrowing under credit facility</t>
  </si>
  <si>
    <t>Maturity date of debt</t>
  </si>
  <si>
    <t>Feb. 2,
		2019</t>
  </si>
  <si>
    <t>Base rate interest</t>
  </si>
  <si>
    <t>3.38%</t>
  </si>
  <si>
    <t>Term Loan Credit Facility [Member] | Remaining Nine Quarter [Member]</t>
  </si>
  <si>
    <t>New term loan repaid</t>
  </si>
  <si>
    <t>Revolving Credit Facility [Member]</t>
  </si>
  <si>
    <t>Credit agreement amendment date</t>
  </si>
  <si>
    <t>Apr. 3,
		2015</t>
  </si>
  <si>
    <t>New Term Loan Credit Facility [Member] | Interest Rate Swap [Member]</t>
  </si>
  <si>
    <t>Term Loan and Revolving Credit Facility [Member]</t>
  </si>
  <si>
    <t>Outstanding amount of borrowing classified as long-term debt</t>
  </si>
  <si>
    <t>Credit Agreement [Member] | Miconex [Member] | Czech Republic [Member]</t>
  </si>
  <si>
    <t>The credit agreement requires Miconex to maintain certain financial covenants, including a debt-to-earnings-before-interest-depreciation-and-amortization ratio no greater than 3.00 to 1.00 and an equity ratio of at least 15%. This agreement also includes other affirmative and negative covenants. As of December 30, 2016, Miconex was in compliance with all of its covenants.</t>
  </si>
  <si>
    <t>Debt to earnings before interest depreciation and amortization ratio maximum</t>
  </si>
  <si>
    <t>300.00%</t>
  </si>
  <si>
    <t>Equity ratio minimum</t>
  </si>
  <si>
    <t>15.00%</t>
  </si>
  <si>
    <t>Borrowing capacity under credit facility</t>
  </si>
  <si>
    <t>Credit Agreement [Member] | Term Loan Credit Facility [Member] | London Interbank Offered Rate (LIBOR) [Member]</t>
  </si>
  <si>
    <t>Credit Agreement [Member] | Term Loan Credit Facility [Member] | Interest Rate Swap [Member]</t>
  </si>
  <si>
    <t>Credit Agreement [Member] | Revolving Credit Facility [Member]</t>
  </si>
  <si>
    <t>3.75%</t>
  </si>
  <si>
    <t>Credit Agreement [Member] | Letter of Credit [Member]</t>
  </si>
  <si>
    <t>Credit Agreement [Member] | Swing Line Sub-Facility [Member]</t>
  </si>
  <si>
    <t>Credit Agreement [Member] | New Term Loan Credit Facility [Member]</t>
  </si>
  <si>
    <t>Credit Agreement [Member] | New Term Loan Credit Facility [Member] | Interest Rate Swap [Member]</t>
  </si>
  <si>
    <t>Base Rate Loans [Member]</t>
  </si>
  <si>
    <t>3.25%</t>
  </si>
  <si>
    <t>Bank Debt [Member]</t>
  </si>
  <si>
    <t>Bank Debt [Member] | Czech Republic [Member]</t>
  </si>
  <si>
    <t>Debt due date, start year</t>
  </si>
  <si>
    <t>Debt due date, end year</t>
  </si>
  <si>
    <t>Credit facility expiration date</t>
  </si>
  <si>
    <t>Mar. 31,
		2020</t>
  </si>
  <si>
    <t>Bank Debt [Member] | Minimum [Member] | Czech Republic [Member]</t>
  </si>
  <si>
    <t>1.30%</t>
  </si>
  <si>
    <t>Bank Debt [Member] | Maximum [Member] | Czech Republic [Member]</t>
  </si>
  <si>
    <t>2.30%</t>
  </si>
  <si>
    <t>Bank Debt [Member] | Miconex [Member] | Czech Republic [Member]</t>
  </si>
  <si>
    <t>Bank Debt [Member] | Term Loan Credit Facility [Member] | Miconex [Member] | Czech Republic [Member]</t>
  </si>
  <si>
    <t>Borrowing capacity under credit facility | €</t>
  </si>
  <si>
    <t>Bank Debt [Member] | Revolving Credit Facility [Member] | Czech Republic [Member]</t>
  </si>
  <si>
    <t>Available borrowings under revolving loan</t>
  </si>
  <si>
    <t>Bank Debt [Member] | Revolving Credit Facility [Member] | U.S. [Member]</t>
  </si>
  <si>
    <t>Bank Debt [Member] | Revolving Credit Facility [Member] | Miconex [Member] | Czech Republic [Member]</t>
  </si>
  <si>
    <t>Bank Debt [Member] | Revolving Credit Facility [Member] | Miconex [Member] | Maximum [Member] | Czech Republic [Member]</t>
  </si>
  <si>
    <t>Income Taxes - U.S. and Foreign Components of Income before Income Taxes (Detail) - USD ($) $ in Thousands</t>
  </si>
  <si>
    <t>U.S. operations</t>
  </si>
  <si>
    <t>Foreign operations</t>
  </si>
  <si>
    <t>Income Taxes - Provision for Income Taxes (Detail) - USD ($) $ in Thousands</t>
  </si>
  <si>
    <t>Current:</t>
  </si>
  <si>
    <t>Federal</t>
  </si>
  <si>
    <t>State</t>
  </si>
  <si>
    <t>Foreign</t>
  </si>
  <si>
    <t>Total current</t>
  </si>
  <si>
    <t>Deferred:</t>
  </si>
  <si>
    <t>Total deferred</t>
  </si>
  <si>
    <t>Total provision</t>
  </si>
  <si>
    <t>Income Taxes - Components of Net Deferred Tax Assets and Deferred Tax Liabilities (Detail) - USD ($) $ in Thousands</t>
  </si>
  <si>
    <t>Net non-current deferred tax asset:</t>
  </si>
  <si>
    <t>Net non-current deferred tax asset</t>
  </si>
  <si>
    <t>Total deferred tax asset</t>
  </si>
  <si>
    <t>Current deferred tax liability:</t>
  </si>
  <si>
    <t>Undistributed earnings</t>
  </si>
  <si>
    <t>Non-current deferred tax liability:</t>
  </si>
  <si>
    <t>Net deferred tax asset (liability)</t>
  </si>
  <si>
    <t>Deferred Tax Assets Noncurrent [Member]</t>
  </si>
  <si>
    <t>Inventory valuation and basis difference</t>
  </si>
  <si>
    <t>State taxes</t>
  </si>
  <si>
    <t>Deferred rent</t>
  </si>
  <si>
    <t>Other accrued expenses</t>
  </si>
  <si>
    <t>Depreciation</t>
  </si>
  <si>
    <t>Intangibles</t>
  </si>
  <si>
    <t>Net operating losses</t>
  </si>
  <si>
    <t>Research &amp; other credits</t>
  </si>
  <si>
    <t>Deferred tax assets, gross non-current</t>
  </si>
  <si>
    <t>Valuation allowance</t>
  </si>
  <si>
    <t>Income Taxes - Effective Tax Rate Differs from U.S. Federal Statutory Tax Rate (Detail)</t>
  </si>
  <si>
    <t>Federal income tax provision at statutory rate</t>
  </si>
  <si>
    <t>34.00%</t>
  </si>
  <si>
    <t>State income taxes, net of federal benefit</t>
  </si>
  <si>
    <t>(0.60%)</t>
  </si>
  <si>
    <t>(3.10%)</t>
  </si>
  <si>
    <t>0.20%</t>
  </si>
  <si>
    <t>Effect of foreign operations</t>
  </si>
  <si>
    <t>(15.30%)</t>
  </si>
  <si>
    <t>(102.50%)</t>
  </si>
  <si>
    <t>(19.80%)</t>
  </si>
  <si>
    <t>Change in valuation allowance</t>
  </si>
  <si>
    <t>30.80%</t>
  </si>
  <si>
    <t>445.80%</t>
  </si>
  <si>
    <t>11.30%</t>
  </si>
  <si>
    <t>China withholding taxes</t>
  </si>
  <si>
    <t>10.30%</t>
  </si>
  <si>
    <t>1.00%</t>
  </si>
  <si>
    <t>8.30%</t>
  </si>
  <si>
    <t>Other</t>
  </si>
  <si>
    <t>(3.00%)</t>
  </si>
  <si>
    <t>4.70%</t>
  </si>
  <si>
    <t>2.50%</t>
  </si>
  <si>
    <t>Effective Tax Rate</t>
  </si>
  <si>
    <t>46.90%</t>
  </si>
  <si>
    <t>397.50%</t>
  </si>
  <si>
    <t>30.50%</t>
  </si>
  <si>
    <t>Income Taxes - Additional Information (Detail) - USD ($) $ in Thousands</t>
  </si>
  <si>
    <t>Income Taxes [Line Items]</t>
  </si>
  <si>
    <t>Undistributed earnings of foreign subsidiaries</t>
  </si>
  <si>
    <t>Gross liability for unrecognized tax benefits</t>
  </si>
  <si>
    <t>Federal [Member]</t>
  </si>
  <si>
    <t>Net operating loss deductions</t>
  </si>
  <si>
    <t>Net operating loss carryforwards</t>
  </si>
  <si>
    <t>Operating loss carryforwards, expiration beginning year</t>
  </si>
  <si>
    <t>California [Member]</t>
  </si>
  <si>
    <t>Income Taxes - Activity Related to Company's Unrecognized Tax Benefits (Detail) - USD ($) $ in Thousands</t>
  </si>
  <si>
    <t>Balance as of the beginning of period</t>
  </si>
  <si>
    <t>Decreases related to prior year tax positions</t>
  </si>
  <si>
    <t>Increases related to current year tax positions</t>
  </si>
  <si>
    <t>Releases due to settlements</t>
  </si>
  <si>
    <t>Expiration of the statute of limitations for the assessment of taxes</t>
  </si>
  <si>
    <t>Balance as of the end of period</t>
  </si>
  <si>
    <t>Stockholders' Equity - Additional Information (Detail)</t>
  </si>
  <si>
    <t>Dec. 30, 2016USD ($)$ / sharesshares</t>
  </si>
  <si>
    <t>Stock repurchase program, authorized</t>
  </si>
  <si>
    <t>Total number of shares repurchased | shares</t>
  </si>
  <si>
    <t>Total cost of shares repurchased</t>
  </si>
  <si>
    <t>Average cost of shares repurchased | $ / shares</t>
  </si>
  <si>
    <t>Employee Benefit Plans - Additional Information (Detail) - USD ($)</t>
  </si>
  <si>
    <t>May 27, 2013</t>
  </si>
  <si>
    <t>Apr. 23, 2010</t>
  </si>
  <si>
    <t>Feb. 20, 2003</t>
  </si>
  <si>
    <t>Unamortized expense of Company's unvested restricted stock awards</t>
  </si>
  <si>
    <t>Contribution from salary</t>
  </si>
  <si>
    <t>Maximum contribution from salary</t>
  </si>
  <si>
    <t>Matching contribution based upon eligibility</t>
  </si>
  <si>
    <t>3.00%</t>
  </si>
  <si>
    <t>Discretionary employer contributions</t>
  </si>
  <si>
    <t>2003 Incentive Plan [Member]</t>
  </si>
  <si>
    <t>Intrinsic value of exercise stock options</t>
  </si>
  <si>
    <t>Vested share recognized expense</t>
  </si>
  <si>
    <t>Stock-based compensation expense attributable to stock options</t>
  </si>
  <si>
    <t>Employee Stock Purchase Plan [Member]</t>
  </si>
  <si>
    <t>Number of shares of common stock reserved for issuance under 2003 Incentive Plan</t>
  </si>
  <si>
    <t>Employee common stock fair market value rate</t>
  </si>
  <si>
    <t>95.00%</t>
  </si>
  <si>
    <t>Number of shares of common stock issued under the ESPP</t>
  </si>
  <si>
    <t>Employee Stock Purchase Plan [Member] | Employees [Member]</t>
  </si>
  <si>
    <t>Weighted average fair value, granted</t>
  </si>
  <si>
    <t>Increase in common shares available for issuance</t>
  </si>
  <si>
    <t>Employee Stock Options [Member] | 2003 Incentive Plan [Member]</t>
  </si>
  <si>
    <t>Options terms</t>
  </si>
  <si>
    <t>Employee Stock Options [Member] | Amended 2003 Incentive Plan [Member]</t>
  </si>
  <si>
    <t>Shares available for future grant under the 2003 Incentive Plan</t>
  </si>
  <si>
    <t>Restricted Stock Unit and Restricted Stock Award [Member]</t>
  </si>
  <si>
    <t>Granted stock units</t>
  </si>
  <si>
    <t>Shares were subject to forfeiture</t>
  </si>
  <si>
    <t>Restricted Stock Unit and Restricted Stock Award [Member] | Board Members [Member]</t>
  </si>
  <si>
    <t>Restricted Stock Unit and Restricted Stock Award [Member] | Employees [Member]</t>
  </si>
  <si>
    <t>Unit purchase price of Restricted Stock Units</t>
  </si>
  <si>
    <t>Estimated period of options amortization</t>
  </si>
  <si>
    <t>1 year 9 months 18 days</t>
  </si>
  <si>
    <t>Performance Based Vesting Restricted Stock [Member] | Employees [Member]</t>
  </si>
  <si>
    <t>Employee Benefit Plans - Schedule of Option Activity under 2003 Incentive Plan (Detail) - USD ($) $ / shares in Units, $ in Thousands</t>
  </si>
  <si>
    <t>Outstanding, Shares, Beginning balance</t>
  </si>
  <si>
    <t>Exercised, Shares</t>
  </si>
  <si>
    <t>Cancelled, Shares</t>
  </si>
  <si>
    <t>Outstanding, Shares, Ending balance</t>
  </si>
  <si>
    <t>Options exercisable and expected to vest, Shares</t>
  </si>
  <si>
    <t>Weighted Average Exercise Price, Outstanding, Beginning balance</t>
  </si>
  <si>
    <t>Exercised, Weighted Average Exercise Price</t>
  </si>
  <si>
    <t>Canceled, Weighted Average Exercise Price</t>
  </si>
  <si>
    <t>Weighted Average Exercise Price, Outstanding, Ending balance</t>
  </si>
  <si>
    <t>Options exercisable and expected to vest, Weighted Average Exercise Price</t>
  </si>
  <si>
    <t>Weighted Average Remaining Contractual Life, Outstanding</t>
  </si>
  <si>
    <t>6 months 26 days</t>
  </si>
  <si>
    <t>2 years 22 days</t>
  </si>
  <si>
    <t>1 year 4 months 6 days</t>
  </si>
  <si>
    <t>2 years 10 months 10 days</t>
  </si>
  <si>
    <t>Weighted Average Remaining Contractual Life, Options exercisable and expected to vest</t>
  </si>
  <si>
    <t>Aggregate Intrinsic Value, Outstanding, Beginning balance</t>
  </si>
  <si>
    <t>Aggregate Intrinsic Value, Outstanding, Ending balance</t>
  </si>
  <si>
    <t>Aggregate Intrinsic Value, Options exercisable and expected to vest</t>
  </si>
  <si>
    <t>Employee Benefit Plans - Summarized Information with Respect to Options Outstanding and Exercisable (Detail)</t>
  </si>
  <si>
    <t>Dec. 30, 2016$ / sharesshares</t>
  </si>
  <si>
    <t>Share Based Compensation Shares Authorized Under Stock Option Plans Exercise Price Range [Line Items]</t>
  </si>
  <si>
    <t>Shares Outstanding | shares</t>
  </si>
  <si>
    <t>Weighted Average Remaining, Average Life (Years)</t>
  </si>
  <si>
    <t>Weighted Average Exercise Price</t>
  </si>
  <si>
    <t>Shares Exercisable | shares</t>
  </si>
  <si>
    <t>Stock Options One [Member]</t>
  </si>
  <si>
    <t>Range of Exercise Price</t>
  </si>
  <si>
    <t>2 years 2 months 27 days</t>
  </si>
  <si>
    <t>Stock Options Two [Member]</t>
  </si>
  <si>
    <t>Range of Exercise Price, Minimum</t>
  </si>
  <si>
    <t>Range of Exercise Price, Maximum</t>
  </si>
  <si>
    <t>8 months 19 days</t>
  </si>
  <si>
    <t>Stock Options Three [Member]</t>
  </si>
  <si>
    <t>3 months 26 days</t>
  </si>
  <si>
    <t>Employee Benefit Plans - Summary of Restricted Stock Unit and Restricted Stock Award Activity (Detail) - Restricted Stock Unit and Restricted Stock Award [Member] - USD ($) $ in Thousands</t>
  </si>
  <si>
    <t>Unvested restricted stock units and restricted stock awards, Number of Shares, Beginning balance</t>
  </si>
  <si>
    <t>Granted, Number of Shares</t>
  </si>
  <si>
    <t>Vested, Number of Shares</t>
  </si>
  <si>
    <t>Forfeited, Number of Shares</t>
  </si>
  <si>
    <t>Unvested restricted stock units and restricted stock awards, Number of Shares, Ending balance</t>
  </si>
  <si>
    <t>Vested and expected to vest restricted stock units and restricted stock awards</t>
  </si>
  <si>
    <t>Unvested restricted stock units and restricted stock awards, Beginning balance, Aggregate Intrinsic Value</t>
  </si>
  <si>
    <t>Vested and expected to vest restricted stock units and restricted stock awards, Aggregate Intrinsic Value</t>
  </si>
  <si>
    <t>Net Income (Loss) Per Share - Basic and Diluted Net Income Per Share (Detail) - USD ($) $ / shares in Units, shares in Thousands, $ in Thousands</t>
  </si>
  <si>
    <t>Numerator:</t>
  </si>
  <si>
    <t>Shares used in computation — basic:</t>
  </si>
  <si>
    <t>Weighted average common shares outstanding</t>
  </si>
  <si>
    <t>Shares used in computation — diluted:</t>
  </si>
  <si>
    <t>Dilutive effect of common shares outstanding subject to repurchase</t>
  </si>
  <si>
    <t>Dilutive effect of options outstanding</t>
  </si>
  <si>
    <t>Shares used in computing diluted net income (loss) per share</t>
  </si>
  <si>
    <t>Net income (loss) per share — basic</t>
  </si>
  <si>
    <t>Net income (loss) per share — diluted</t>
  </si>
  <si>
    <t>Net Income (Loss) Per Share - Summary of Outstanding Securities Excluded in Computation of Diluted Net Income Per Share (Detail) - shares shares in Thousands</t>
  </si>
  <si>
    <t>Outstanding options</t>
  </si>
  <si>
    <t>Geographical Information - Revenue by Geographic Area (Detail) - USD ($) $ in Thousands</t>
  </si>
  <si>
    <t>Revenues From External Customers And Long Lived Assets [Line Items]</t>
  </si>
  <si>
    <t>United States [Member]</t>
  </si>
  <si>
    <t>China [Member]</t>
  </si>
  <si>
    <t>Austria [Member]</t>
  </si>
  <si>
    <t>Other [Member]</t>
  </si>
  <si>
    <t>Geographical Information - Additional Information (Detail) - USD ($) $ in Millions</t>
  </si>
  <si>
    <t>China, Singapore and Czech Republic [Member]</t>
  </si>
  <si>
    <t>Net long-lived assets</t>
  </si>
  <si>
    <t>Commitments and Contingencies - Additional Information (Detail) $ in Millions</t>
  </si>
  <si>
    <t>Long Term Purchase Commitment [Line Items]</t>
  </si>
  <si>
    <t>Operating lease expiration period</t>
  </si>
  <si>
    <t>Various dates through 2023</t>
  </si>
  <si>
    <t>Inventory [Member]</t>
  </si>
  <si>
    <t>Purchase commitments</t>
  </si>
  <si>
    <t>Commitments and Contingencies - Summary of Future Minimum Payments under Operating Leases (Detail) $ in Thousands</t>
  </si>
  <si>
    <t>Operating Leases Future Minimum Payments Due [Abstract]</t>
  </si>
  <si>
    <t>Thereafter</t>
  </si>
  <si>
    <t>Total minimum lease paym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750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3402457</v>
      </c>
    </row>
    <row r="18" spans="1:4">
      <c r="A18" s="4" t="s">
        <v>30</v>
      </c>
      <c r="D18" s="6" t="n">
        <v>1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2465</v>
      </c>
      <c r="C3" s="7" t="n">
        <v>50103</v>
      </c>
    </row>
    <row r="4" spans="1:3">
      <c r="A4" s="4" t="s">
        <v>35</v>
      </c>
      <c r="B4" s="5" t="n">
        <v>74663</v>
      </c>
      <c r="C4" s="5" t="n">
        <v>59148</v>
      </c>
    </row>
    <row r="5" spans="1:3">
      <c r="A5" s="4" t="s">
        <v>36</v>
      </c>
      <c r="B5" s="5" t="n">
        <v>103861</v>
      </c>
      <c r="C5" s="5" t="n">
        <v>72716</v>
      </c>
    </row>
    <row r="6" spans="1:3">
      <c r="A6" s="4" t="s">
        <v>37</v>
      </c>
      <c r="B6" s="5" t="n">
        <v>6461</v>
      </c>
      <c r="C6" s="5" t="n">
        <v>8172</v>
      </c>
    </row>
    <row r="7" spans="1:3">
      <c r="A7" s="4" t="s">
        <v>38</v>
      </c>
      <c r="B7" s="5" t="n">
        <v>237450</v>
      </c>
      <c r="C7" s="5" t="n">
        <v>190139</v>
      </c>
    </row>
    <row r="8" spans="1:3">
      <c r="A8" s="4" t="s">
        <v>39</v>
      </c>
      <c r="B8" s="5" t="n">
        <v>18858</v>
      </c>
      <c r="C8" s="5" t="n">
        <v>17267</v>
      </c>
    </row>
    <row r="9" spans="1:3">
      <c r="A9" s="4" t="s">
        <v>40</v>
      </c>
      <c r="B9" s="5" t="n">
        <v>85248</v>
      </c>
      <c r="C9" s="5" t="n">
        <v>85248</v>
      </c>
    </row>
    <row r="10" spans="1:3">
      <c r="A10" s="4" t="s">
        <v>41</v>
      </c>
      <c r="B10" s="5" t="n">
        <v>37024</v>
      </c>
      <c r="C10" s="5" t="n">
        <v>42782</v>
      </c>
    </row>
    <row r="11" spans="1:3">
      <c r="A11" s="4" t="s">
        <v>42</v>
      </c>
      <c r="B11" s="5" t="n">
        <v>1355</v>
      </c>
    </row>
    <row r="12" spans="1:3">
      <c r="A12" s="4" t="s">
        <v>43</v>
      </c>
      <c r="B12" s="5" t="n">
        <v>762</v>
      </c>
      <c r="C12" s="5" t="n">
        <v>717</v>
      </c>
    </row>
    <row r="13" spans="1:3">
      <c r="A13" s="4" t="s">
        <v>44</v>
      </c>
      <c r="B13" s="5" t="n">
        <v>380697</v>
      </c>
      <c r="C13" s="5" t="n">
        <v>336153</v>
      </c>
    </row>
    <row r="14" spans="1:3">
      <c r="A14" s="3" t="s">
        <v>45</v>
      </c>
    </row>
    <row r="15" spans="1:3">
      <c r="A15" s="4" t="s">
        <v>46</v>
      </c>
      <c r="B15" s="5" t="n">
        <v>16819</v>
      </c>
      <c r="C15" s="5" t="n">
        <v>12744</v>
      </c>
    </row>
    <row r="16" spans="1:3">
      <c r="A16" s="4" t="s">
        <v>47</v>
      </c>
      <c r="B16" s="5" t="n">
        <v>71189</v>
      </c>
      <c r="C16" s="5" t="n">
        <v>39660</v>
      </c>
    </row>
    <row r="17" spans="1:3">
      <c r="A17" s="4" t="s">
        <v>48</v>
      </c>
      <c r="B17" s="5" t="n">
        <v>7904</v>
      </c>
      <c r="C17" s="5" t="n">
        <v>6536</v>
      </c>
    </row>
    <row r="18" spans="1:3">
      <c r="A18" s="4" t="s">
        <v>49</v>
      </c>
      <c r="B18" s="5" t="n">
        <v>634</v>
      </c>
      <c r="C18" s="5" t="n">
        <v>584</v>
      </c>
    </row>
    <row r="19" spans="1:3">
      <c r="A19" s="4" t="s">
        <v>50</v>
      </c>
      <c r="B19" s="5" t="n">
        <v>4515</v>
      </c>
      <c r="C19" s="5" t="n">
        <v>4680</v>
      </c>
    </row>
    <row r="20" spans="1:3">
      <c r="A20" s="4" t="s">
        <v>51</v>
      </c>
      <c r="B20" s="5" t="n">
        <v>101061</v>
      </c>
      <c r="C20" s="5" t="n">
        <v>64204</v>
      </c>
    </row>
    <row r="21" spans="1:3">
      <c r="A21" s="4" t="s">
        <v>52</v>
      </c>
      <c r="B21" s="5" t="n">
        <v>50931</v>
      </c>
      <c r="C21" s="5" t="n">
        <v>62795</v>
      </c>
    </row>
    <row r="22" spans="1:3">
      <c r="A22" s="4" t="s">
        <v>53</v>
      </c>
      <c r="B22" s="5" t="n">
        <v>9917</v>
      </c>
      <c r="C22" s="5" t="n">
        <v>5026</v>
      </c>
    </row>
    <row r="23" spans="1:3">
      <c r="A23" s="4" t="s">
        <v>54</v>
      </c>
      <c r="B23" s="5" t="n">
        <v>2657</v>
      </c>
      <c r="C23" s="5" t="n">
        <v>3185</v>
      </c>
    </row>
    <row r="24" spans="1:3">
      <c r="A24" s="4" t="s">
        <v>55</v>
      </c>
      <c r="B24" s="5" t="n">
        <v>164566</v>
      </c>
      <c r="C24" s="5" t="n">
        <v>135210</v>
      </c>
    </row>
    <row r="25" spans="1:3">
      <c r="A25" s="4" t="s">
        <v>56</v>
      </c>
      <c r="B25" s="4" t="s">
        <v>57</v>
      </c>
      <c r="C25" s="4" t="s">
        <v>57</v>
      </c>
    </row>
    <row r="26" spans="1:3">
      <c r="A26" s="3" t="s">
        <v>58</v>
      </c>
    </row>
    <row r="27" spans="1:3">
      <c r="A27" s="4" t="s">
        <v>59</v>
      </c>
      <c r="B27" s="4" t="s">
        <v>57</v>
      </c>
      <c r="C27" s="4" t="s">
        <v>57</v>
      </c>
    </row>
    <row r="28" spans="1:3">
      <c r="A28" s="4" t="s">
        <v>60</v>
      </c>
      <c r="B28" s="5" t="n">
        <v>33</v>
      </c>
      <c r="C28" s="5" t="n">
        <v>32</v>
      </c>
    </row>
    <row r="29" spans="1:3">
      <c r="A29" s="4" t="s">
        <v>61</v>
      </c>
      <c r="B29" s="5" t="n">
        <v>181781</v>
      </c>
      <c r="C29" s="5" t="n">
        <v>176280</v>
      </c>
    </row>
    <row r="30" spans="1:3">
      <c r="A30" s="4" t="s">
        <v>62</v>
      </c>
      <c r="B30" s="5" t="n">
        <v>-3337</v>
      </c>
      <c r="C30" s="5" t="n">
        <v>-3337</v>
      </c>
    </row>
    <row r="31" spans="1:3">
      <c r="A31" s="4" t="s">
        <v>63</v>
      </c>
      <c r="B31" s="5" t="n">
        <v>38037</v>
      </c>
      <c r="C31" s="5" t="n">
        <v>27986</v>
      </c>
    </row>
    <row r="32" spans="1:3">
      <c r="A32" s="4" t="s">
        <v>64</v>
      </c>
      <c r="B32" s="5" t="n">
        <v>-383</v>
      </c>
      <c r="C32" s="5" t="n">
        <v>-18</v>
      </c>
    </row>
    <row r="33" spans="1:3">
      <c r="A33" s="4" t="s">
        <v>65</v>
      </c>
      <c r="B33" s="5" t="n">
        <v>216131</v>
      </c>
      <c r="C33" s="5" t="n">
        <v>200943</v>
      </c>
    </row>
    <row r="34" spans="1:3">
      <c r="A34" s="4" t="s">
        <v>66</v>
      </c>
      <c r="B34" s="7" t="n">
        <v>380697</v>
      </c>
      <c r="C34" s="7" t="n">
        <v>336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36</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187</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137</v>
      </c>
      <c r="B22" s="4" t="s">
        <v>240</v>
      </c>
    </row>
    <row r="23" spans="1:2">
      <c r="A23" s="4" t="s">
        <v>241</v>
      </c>
      <c r="B23" s="4" t="s">
        <v>242</v>
      </c>
    </row>
    <row r="24" spans="1:2">
      <c r="A24" s="4" t="s">
        <v>243</v>
      </c>
      <c r="B24" s="4" t="s">
        <v>244</v>
      </c>
    </row>
    <row r="25" spans="1:2">
      <c r="A25" s="4" t="s">
        <v>245</v>
      </c>
      <c r="B2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7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row>
    <row r="7" spans="1:2">
      <c r="A7" s="4" t="s">
        <v>265</v>
      </c>
      <c r="B7" s="4" t="s">
        <v>272</v>
      </c>
    </row>
    <row r="8" spans="1:2">
      <c r="A8" s="4" t="s">
        <v>267</v>
      </c>
      <c r="B8"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2</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65</v>
      </c>
      <c r="C3" s="7" t="n">
        <v>158</v>
      </c>
    </row>
    <row r="4" spans="1:3">
      <c r="A4" s="4" t="s">
        <v>70</v>
      </c>
      <c r="B4" s="8" t="n">
        <v>0.001</v>
      </c>
      <c r="C4" s="8" t="n">
        <v>0.001</v>
      </c>
    </row>
    <row r="5" spans="1:3">
      <c r="A5" s="4" t="s">
        <v>71</v>
      </c>
      <c r="B5" s="5" t="n">
        <v>10000000</v>
      </c>
      <c r="C5" s="5" t="n">
        <v>10000000</v>
      </c>
    </row>
    <row r="6" spans="1:3">
      <c r="A6" s="4" t="s">
        <v>72</v>
      </c>
      <c r="B6" s="5" t="n">
        <v>0</v>
      </c>
      <c r="C6" s="5" t="n">
        <v>0</v>
      </c>
    </row>
    <row r="7" spans="1:3">
      <c r="A7" s="4" t="s">
        <v>73</v>
      </c>
      <c r="B7" s="8" t="n">
        <v>0.001</v>
      </c>
      <c r="C7" s="8" t="n">
        <v>0.001</v>
      </c>
    </row>
    <row r="8" spans="1:3">
      <c r="A8" s="4" t="s">
        <v>74</v>
      </c>
      <c r="B8" s="5" t="n">
        <v>90000000</v>
      </c>
      <c r="C8" s="5" t="n">
        <v>90000000</v>
      </c>
    </row>
    <row r="9" spans="1:3">
      <c r="A9" s="4" t="s">
        <v>75</v>
      </c>
      <c r="B9" s="5" t="n">
        <v>32956285</v>
      </c>
      <c r="C9" s="5" t="n">
        <v>32279429</v>
      </c>
    </row>
    <row r="10" spans="1:3">
      <c r="A10" s="4" t="s">
        <v>76</v>
      </c>
      <c r="B10" s="5" t="n">
        <v>32956285</v>
      </c>
      <c r="C10" s="5" t="n">
        <v>32279429</v>
      </c>
    </row>
    <row r="11" spans="1:3">
      <c r="A11" s="4" t="s">
        <v>77</v>
      </c>
      <c r="B11" s="5" t="n">
        <v>601944</v>
      </c>
      <c r="C11" s="5" t="n">
        <v>601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9"/>
    <col customWidth="1" max="5" min="5" width="21"/>
  </cols>
  <sheetData>
    <row r="1" spans="1:5">
      <c r="A1" s="1" t="s">
        <v>312</v>
      </c>
      <c r="B1" s="2" t="s">
        <v>313</v>
      </c>
      <c r="C1" s="2" t="s">
        <v>1</v>
      </c>
    </row>
    <row r="2" spans="1:5">
      <c r="B2" s="2" t="s">
        <v>314</v>
      </c>
      <c r="C2" s="2" t="s">
        <v>315</v>
      </c>
      <c r="D2" s="2" t="s">
        <v>316</v>
      </c>
      <c r="E2" s="2" t="s">
        <v>317</v>
      </c>
    </row>
    <row r="3" spans="1:5">
      <c r="A3" s="3" t="s">
        <v>318</v>
      </c>
    </row>
    <row r="4" spans="1:5">
      <c r="A4" s="4" t="s">
        <v>319</v>
      </c>
      <c r="C4" s="7" t="n">
        <v>103861</v>
      </c>
      <c r="D4" s="7" t="n">
        <v>72716</v>
      </c>
    </row>
    <row r="5" spans="1:5">
      <c r="A5" s="4" t="s">
        <v>320</v>
      </c>
      <c r="C5" s="5" t="n">
        <v>6868</v>
      </c>
      <c r="D5" s="5" t="n">
        <v>7120</v>
      </c>
    </row>
    <row r="6" spans="1:5">
      <c r="A6" s="4" t="s">
        <v>321</v>
      </c>
      <c r="C6" s="5" t="n">
        <v>2300</v>
      </c>
      <c r="D6" s="5" t="n">
        <v>2400</v>
      </c>
      <c r="E6" s="7" t="n">
        <v>4600</v>
      </c>
    </row>
    <row r="7" spans="1:5">
      <c r="A7" s="4" t="s">
        <v>322</v>
      </c>
      <c r="C7" s="7" t="n">
        <v>23800</v>
      </c>
      <c r="D7" s="5" t="n">
        <v>18700</v>
      </c>
    </row>
    <row r="8" spans="1:5">
      <c r="A8" s="4" t="s">
        <v>323</v>
      </c>
      <c r="C8" s="5" t="n">
        <v>1</v>
      </c>
    </row>
    <row r="9" spans="1:5">
      <c r="A9" s="4" t="s">
        <v>324</v>
      </c>
    </row>
    <row r="10" spans="1:5">
      <c r="A10" s="3" t="s">
        <v>318</v>
      </c>
    </row>
    <row r="11" spans="1:5">
      <c r="A11" s="4" t="s">
        <v>322</v>
      </c>
      <c r="C11" s="7" t="n">
        <v>23600</v>
      </c>
    </row>
    <row r="12" spans="1:5">
      <c r="A12" s="4" t="s">
        <v>325</v>
      </c>
    </row>
    <row r="13" spans="1:5">
      <c r="A13" s="3" t="s">
        <v>318</v>
      </c>
    </row>
    <row r="14" spans="1:5">
      <c r="A14" s="4" t="s">
        <v>322</v>
      </c>
      <c r="D14" s="7" t="n">
        <v>200</v>
      </c>
    </row>
    <row r="15" spans="1:5">
      <c r="A15" s="4" t="s">
        <v>326</v>
      </c>
    </row>
    <row r="16" spans="1:5">
      <c r="A16" s="3" t="s">
        <v>318</v>
      </c>
    </row>
    <row r="17" spans="1:5">
      <c r="A17" s="4" t="s">
        <v>321</v>
      </c>
      <c r="B17" s="7" t="n">
        <v>2600</v>
      </c>
    </row>
    <row r="18" spans="1:5">
      <c r="A18" s="4" t="s">
        <v>327</v>
      </c>
    </row>
    <row r="19" spans="1:5">
      <c r="A19" s="3" t="s">
        <v>318</v>
      </c>
    </row>
    <row r="20" spans="1:5">
      <c r="A20" s="4" t="s">
        <v>328</v>
      </c>
      <c r="C20" s="5" t="n">
        <v>2</v>
      </c>
      <c r="D20" s="5" t="n">
        <v>3</v>
      </c>
    </row>
    <row r="21" spans="1:5">
      <c r="A21" s="4" t="s">
        <v>329</v>
      </c>
    </row>
    <row r="22" spans="1:5">
      <c r="A22" s="3" t="s">
        <v>318</v>
      </c>
    </row>
    <row r="23" spans="1:5">
      <c r="A23" s="4" t="s">
        <v>330</v>
      </c>
      <c r="C23" s="4" t="s">
        <v>331</v>
      </c>
      <c r="D23" s="4" t="s">
        <v>332</v>
      </c>
    </row>
    <row r="24" spans="1:5">
      <c r="A24" s="4" t="s">
        <v>333</v>
      </c>
    </row>
    <row r="25" spans="1:5">
      <c r="A25" s="3" t="s">
        <v>318</v>
      </c>
    </row>
    <row r="26" spans="1:5">
      <c r="A26" s="4" t="s">
        <v>334</v>
      </c>
      <c r="C26" s="4" t="s">
        <v>335</v>
      </c>
    </row>
    <row r="27" spans="1:5">
      <c r="A27" s="4" t="s">
        <v>336</v>
      </c>
      <c r="C27" s="4" t="s">
        <v>337</v>
      </c>
    </row>
    <row r="28" spans="1:5">
      <c r="A28" s="4" t="s">
        <v>338</v>
      </c>
    </row>
    <row r="29" spans="1:5">
      <c r="A29" s="3" t="s">
        <v>318</v>
      </c>
    </row>
    <row r="30" spans="1:5">
      <c r="A30" s="4" t="s">
        <v>336</v>
      </c>
      <c r="C30" s="4" t="s">
        <v>337</v>
      </c>
    </row>
    <row r="31" spans="1:5">
      <c r="A31" s="4" t="s">
        <v>339</v>
      </c>
    </row>
    <row r="32" spans="1:5">
      <c r="A32" s="3" t="s">
        <v>318</v>
      </c>
    </row>
    <row r="33" spans="1:5">
      <c r="A33" s="4" t="s">
        <v>334</v>
      </c>
      <c r="C33" s="4" t="s">
        <v>340</v>
      </c>
    </row>
    <row r="34" spans="1:5">
      <c r="A34" s="4" t="s">
        <v>336</v>
      </c>
      <c r="C34" s="4" t="s">
        <v>341</v>
      </c>
    </row>
    <row r="35" spans="1:5">
      <c r="A35" s="4" t="s">
        <v>342</v>
      </c>
      <c r="C35" s="4" t="s">
        <v>343</v>
      </c>
    </row>
    <row r="36" spans="1:5">
      <c r="A36" s="4" t="s">
        <v>344</v>
      </c>
      <c r="C36" s="4" t="s">
        <v>345</v>
      </c>
    </row>
    <row r="37" spans="1:5">
      <c r="A37" s="4" t="s">
        <v>346</v>
      </c>
    </row>
    <row r="38" spans="1:5">
      <c r="A38" s="3" t="s">
        <v>318</v>
      </c>
    </row>
    <row r="39" spans="1:5">
      <c r="A39" s="4" t="s">
        <v>336</v>
      </c>
      <c r="C39" s="4" t="s">
        <v>347</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79</v>
      </c>
    </row>
    <row r="3" spans="1:4">
      <c r="A3" s="3" t="s">
        <v>318</v>
      </c>
    </row>
    <row r="4" spans="1:4">
      <c r="A4" s="4" t="s">
        <v>109</v>
      </c>
      <c r="B4" s="4" t="s">
        <v>349</v>
      </c>
      <c r="C4" s="4" t="s">
        <v>350</v>
      </c>
      <c r="D4" s="4" t="s">
        <v>351</v>
      </c>
    </row>
    <row r="5" spans="1:4">
      <c r="A5" s="4" t="s">
        <v>352</v>
      </c>
    </row>
    <row r="6" spans="1:4">
      <c r="A6" s="3" t="s">
        <v>318</v>
      </c>
    </row>
    <row r="7" spans="1:4">
      <c r="A7" s="4" t="s">
        <v>109</v>
      </c>
      <c r="B7" s="4" t="s">
        <v>353</v>
      </c>
      <c r="C7" s="4" t="s">
        <v>354</v>
      </c>
      <c r="D7" s="4" t="s">
        <v>355</v>
      </c>
    </row>
    <row r="8" spans="1:4">
      <c r="A8" s="4" t="s">
        <v>356</v>
      </c>
    </row>
    <row r="9" spans="1:4">
      <c r="A9" s="3" t="s">
        <v>318</v>
      </c>
    </row>
    <row r="10" spans="1:4">
      <c r="A10" s="4" t="s">
        <v>109</v>
      </c>
      <c r="B10" s="4" t="s">
        <v>357</v>
      </c>
      <c r="C10" s="4" t="s">
        <v>358</v>
      </c>
      <c r="D10" s="4" t="s">
        <v>359</v>
      </c>
    </row>
    <row r="11" spans="1:4">
      <c r="A11" s="4" t="s">
        <v>360</v>
      </c>
    </row>
    <row r="12" spans="1:4">
      <c r="A12" s="3" t="s">
        <v>318</v>
      </c>
    </row>
    <row r="13" spans="1:4">
      <c r="A13" s="4" t="s">
        <v>109</v>
      </c>
      <c r="D13" s="4" t="s">
        <v>36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63</v>
      </c>
    </row>
    <row r="4" spans="1:2">
      <c r="A4" s="3" t="s">
        <v>318</v>
      </c>
    </row>
    <row r="5" spans="1:2">
      <c r="A5" s="4" t="s">
        <v>109</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4" t="s">
        <v>366</v>
      </c>
    </row>
    <row r="3" spans="1:3">
      <c r="A3" s="3" t="s">
        <v>367</v>
      </c>
    </row>
    <row r="4" spans="1:3">
      <c r="A4" s="4" t="s">
        <v>368</v>
      </c>
      <c r="C4" s="7" t="n">
        <v>640</v>
      </c>
    </row>
    <row r="5" spans="1:3">
      <c r="A5" s="3" t="s">
        <v>369</v>
      </c>
    </row>
    <row r="6" spans="1:3">
      <c r="A6" s="4" t="s">
        <v>368</v>
      </c>
      <c r="C6" s="5" t="n">
        <v>640</v>
      </c>
    </row>
    <row r="7" spans="1:3">
      <c r="A7" s="4" t="s">
        <v>370</v>
      </c>
    </row>
    <row r="8" spans="1:3">
      <c r="A8" s="3" t="s">
        <v>367</v>
      </c>
    </row>
    <row r="9" spans="1:3">
      <c r="A9" s="4" t="s">
        <v>368</v>
      </c>
      <c r="B9" s="7" t="n">
        <v>15</v>
      </c>
    </row>
    <row r="10" spans="1:3">
      <c r="A10" s="3" t="s">
        <v>371</v>
      </c>
    </row>
    <row r="11" spans="1:3">
      <c r="A11" s="4" t="s">
        <v>372</v>
      </c>
      <c r="B11" s="5" t="n">
        <v>6</v>
      </c>
      <c r="C11" s="5" t="n">
        <v>23</v>
      </c>
    </row>
    <row r="12" spans="1:3">
      <c r="A12" s="3" t="s">
        <v>369</v>
      </c>
    </row>
    <row r="13" spans="1:3">
      <c r="A13" s="4" t="s">
        <v>368</v>
      </c>
      <c r="B13" s="5" t="n">
        <v>15</v>
      </c>
    </row>
    <row r="14" spans="1:3">
      <c r="A14" s="4" t="s">
        <v>373</v>
      </c>
    </row>
    <row r="15" spans="1:3">
      <c r="A15" s="3" t="s">
        <v>371</v>
      </c>
    </row>
    <row r="16" spans="1:3">
      <c r="A16" s="4" t="s">
        <v>372</v>
      </c>
      <c r="B16" s="5" t="n">
        <v>278</v>
      </c>
      <c r="C16" s="5" t="n">
        <v>831</v>
      </c>
    </row>
    <row r="17" spans="1:3">
      <c r="A17" s="4" t="s">
        <v>374</v>
      </c>
    </row>
    <row r="18" spans="1:3">
      <c r="A18" s="3" t="s">
        <v>367</v>
      </c>
    </row>
    <row r="19" spans="1:3">
      <c r="A19" s="4" t="s">
        <v>368</v>
      </c>
      <c r="C19" s="5" t="n">
        <v>640</v>
      </c>
    </row>
    <row r="20" spans="1:3">
      <c r="A20" s="3" t="s">
        <v>369</v>
      </c>
    </row>
    <row r="21" spans="1:3">
      <c r="A21" s="4" t="s">
        <v>368</v>
      </c>
      <c r="C21" s="5" t="n">
        <v>640</v>
      </c>
    </row>
    <row r="22" spans="1:3">
      <c r="A22" s="4" t="s">
        <v>375</v>
      </c>
    </row>
    <row r="23" spans="1:3">
      <c r="A23" s="3" t="s">
        <v>367</v>
      </c>
    </row>
    <row r="24" spans="1:3">
      <c r="A24" s="4" t="s">
        <v>368</v>
      </c>
      <c r="B24" s="5" t="n">
        <v>15</v>
      </c>
    </row>
    <row r="25" spans="1:3">
      <c r="A25" s="3" t="s">
        <v>371</v>
      </c>
    </row>
    <row r="26" spans="1:3">
      <c r="A26" s="4" t="s">
        <v>372</v>
      </c>
      <c r="B26" s="5" t="n">
        <v>6</v>
      </c>
      <c r="C26" s="5" t="n">
        <v>23</v>
      </c>
    </row>
    <row r="27" spans="1:3">
      <c r="A27" s="3" t="s">
        <v>369</v>
      </c>
    </row>
    <row r="28" spans="1:3">
      <c r="A28" s="4" t="s">
        <v>368</v>
      </c>
      <c r="B28" s="5" t="n">
        <v>15</v>
      </c>
    </row>
    <row r="29" spans="1:3">
      <c r="A29" s="4" t="s">
        <v>376</v>
      </c>
    </row>
    <row r="30" spans="1:3">
      <c r="A30" s="3" t="s">
        <v>371</v>
      </c>
    </row>
    <row r="31" spans="1:3">
      <c r="A31" s="4" t="s">
        <v>372</v>
      </c>
      <c r="B31" s="7" t="n">
        <v>278</v>
      </c>
      <c r="C31" s="7" t="n">
        <v>8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14"/>
    <col customWidth="1" max="7" min="7" width="14"/>
  </cols>
  <sheetData>
    <row r="1" spans="1:7">
      <c r="A1" s="1" t="s">
        <v>377</v>
      </c>
      <c r="B1" s="2" t="s">
        <v>378</v>
      </c>
      <c r="C1" s="2" t="s">
        <v>379</v>
      </c>
      <c r="D1" s="2" t="s">
        <v>380</v>
      </c>
      <c r="E1" s="2" t="s">
        <v>2</v>
      </c>
      <c r="F1" s="2" t="s">
        <v>32</v>
      </c>
      <c r="G1" s="2" t="s">
        <v>79</v>
      </c>
    </row>
    <row r="2" spans="1:7">
      <c r="A2" s="3" t="s">
        <v>381</v>
      </c>
    </row>
    <row r="3" spans="1:7">
      <c r="A3" s="4" t="s">
        <v>382</v>
      </c>
      <c r="E3" s="7" t="n">
        <v>5671000</v>
      </c>
      <c r="F3" s="7" t="n">
        <v>3660000</v>
      </c>
      <c r="G3" s="7" t="n">
        <v>4400000</v>
      </c>
    </row>
    <row r="4" spans="1:7">
      <c r="A4" s="4" t="s">
        <v>383</v>
      </c>
      <c r="E4" s="5" t="n">
        <v>2660000</v>
      </c>
      <c r="F4" s="5" t="n">
        <v>487000</v>
      </c>
      <c r="G4" s="5" t="n">
        <v>1342000</v>
      </c>
    </row>
    <row r="5" spans="1:7">
      <c r="A5" s="4" t="s">
        <v>384</v>
      </c>
      <c r="E5" s="5" t="n">
        <v>3011000</v>
      </c>
      <c r="F5" s="5" t="n">
        <v>3173000</v>
      </c>
      <c r="G5" s="5" t="n">
        <v>3058000</v>
      </c>
    </row>
    <row r="6" spans="1:7">
      <c r="A6" s="4" t="s">
        <v>385</v>
      </c>
      <c r="E6" s="5" t="n">
        <v>6400000</v>
      </c>
    </row>
    <row r="7" spans="1:7">
      <c r="A7" s="4" t="s">
        <v>386</v>
      </c>
      <c r="E7" s="7" t="n">
        <v>1500000</v>
      </c>
    </row>
    <row r="8" spans="1:7">
      <c r="A8" s="4" t="s">
        <v>387</v>
      </c>
      <c r="E8" s="4" t="s">
        <v>388</v>
      </c>
    </row>
    <row r="9" spans="1:7">
      <c r="A9" s="4" t="s">
        <v>389</v>
      </c>
      <c r="E9" s="7" t="n">
        <v>0</v>
      </c>
      <c r="F9" s="5" t="n">
        <v>0</v>
      </c>
      <c r="G9" s="5" t="n">
        <v>0</v>
      </c>
    </row>
    <row r="10" spans="1:7">
      <c r="A10" s="4" t="s">
        <v>44</v>
      </c>
      <c r="E10" s="5" t="n">
        <v>380697000</v>
      </c>
      <c r="F10" s="5" t="n">
        <v>336153000</v>
      </c>
    </row>
    <row r="11" spans="1:7">
      <c r="A11" s="4" t="s">
        <v>390</v>
      </c>
      <c r="E11" s="5" t="n">
        <v>500000</v>
      </c>
    </row>
    <row r="12" spans="1:7">
      <c r="A12" s="4" t="s">
        <v>391</v>
      </c>
    </row>
    <row r="13" spans="1:7">
      <c r="A13" s="3" t="s">
        <v>381</v>
      </c>
    </row>
    <row r="14" spans="1:7">
      <c r="A14" s="4" t="s">
        <v>392</v>
      </c>
      <c r="D14" s="7" t="n">
        <v>700000</v>
      </c>
    </row>
    <row r="15" spans="1:7">
      <c r="A15" s="4" t="s">
        <v>44</v>
      </c>
      <c r="E15" s="7" t="n">
        <v>1600000</v>
      </c>
    </row>
    <row r="16" spans="1:7">
      <c r="A16" s="4" t="s">
        <v>393</v>
      </c>
    </row>
    <row r="17" spans="1:7">
      <c r="A17" s="3" t="s">
        <v>381</v>
      </c>
    </row>
    <row r="18" spans="1:7">
      <c r="A18" s="4" t="s">
        <v>394</v>
      </c>
      <c r="E18" s="4" t="s">
        <v>395</v>
      </c>
    </row>
    <row r="19" spans="1:7">
      <c r="A19" s="4" t="s">
        <v>396</v>
      </c>
      <c r="B19" s="5" t="n">
        <v>3100000</v>
      </c>
      <c r="C19" s="5" t="n">
        <v>1500000</v>
      </c>
    </row>
    <row r="20" spans="1:7">
      <c r="A20" s="4" t="s">
        <v>397</v>
      </c>
      <c r="E20" s="7" t="n">
        <v>0</v>
      </c>
      <c r="F20" s="7" t="n">
        <v>0</v>
      </c>
      <c r="G20" s="7" t="n">
        <v>0</v>
      </c>
    </row>
    <row r="21" spans="1:7">
      <c r="A21" s="4" t="s">
        <v>398</v>
      </c>
    </row>
    <row r="22" spans="1:7">
      <c r="A22" s="3" t="s">
        <v>381</v>
      </c>
    </row>
    <row r="23" spans="1:7">
      <c r="A23" s="4" t="s">
        <v>394</v>
      </c>
      <c r="E23" s="4" t="s">
        <v>395</v>
      </c>
    </row>
    <row r="24" spans="1:7">
      <c r="A24" s="4" t="s">
        <v>399</v>
      </c>
    </row>
    <row r="25" spans="1:7">
      <c r="A25" s="3" t="s">
        <v>381</v>
      </c>
    </row>
    <row r="26" spans="1:7">
      <c r="A26" s="4" t="s">
        <v>394</v>
      </c>
      <c r="E26" s="4" t="s">
        <v>400</v>
      </c>
    </row>
    <row r="27" spans="1:7">
      <c r="A27" s="4" t="s">
        <v>401</v>
      </c>
    </row>
    <row r="28" spans="1:7">
      <c r="A28" s="3" t="s">
        <v>381</v>
      </c>
    </row>
    <row r="29" spans="1:7">
      <c r="A29" s="4" t="s">
        <v>394</v>
      </c>
      <c r="E29" s="4" t="s">
        <v>337</v>
      </c>
    </row>
    <row r="30" spans="1:7">
      <c r="A30" s="4" t="s">
        <v>402</v>
      </c>
    </row>
    <row r="31" spans="1:7">
      <c r="A31" s="3" t="s">
        <v>381</v>
      </c>
    </row>
    <row r="32" spans="1:7">
      <c r="A32" s="4" t="s">
        <v>394</v>
      </c>
      <c r="E32" s="4" t="s">
        <v>4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9</v>
      </c>
    </row>
    <row r="3" spans="1:4">
      <c r="A3" s="3" t="s">
        <v>405</v>
      </c>
    </row>
    <row r="4" spans="1:4">
      <c r="A4" s="4" t="s">
        <v>137</v>
      </c>
      <c r="B4" s="7" t="n">
        <v>5671</v>
      </c>
      <c r="C4" s="7" t="n">
        <v>3660</v>
      </c>
      <c r="D4" s="7" t="n">
        <v>4400</v>
      </c>
    </row>
    <row r="5" spans="1:4">
      <c r="A5" s="4" t="s">
        <v>383</v>
      </c>
      <c r="B5" s="5" t="n">
        <v>-2660</v>
      </c>
      <c r="C5" s="5" t="n">
        <v>-487</v>
      </c>
      <c r="D5" s="5" t="n">
        <v>-1342</v>
      </c>
    </row>
    <row r="6" spans="1:4">
      <c r="A6" s="4" t="s">
        <v>406</v>
      </c>
      <c r="B6" s="5" t="n">
        <v>3011</v>
      </c>
      <c r="C6" s="5" t="n">
        <v>3173</v>
      </c>
      <c r="D6" s="5" t="n">
        <v>3058</v>
      </c>
    </row>
    <row r="7" spans="1:4">
      <c r="A7" s="4" t="s">
        <v>407</v>
      </c>
    </row>
    <row r="8" spans="1:4">
      <c r="A8" s="3" t="s">
        <v>405</v>
      </c>
    </row>
    <row r="9" spans="1:4">
      <c r="A9" s="4" t="s">
        <v>137</v>
      </c>
      <c r="B9" s="5" t="n">
        <v>1254</v>
      </c>
      <c r="C9" s="5" t="n">
        <v>1175</v>
      </c>
      <c r="D9" s="5" t="n">
        <v>1195</v>
      </c>
    </row>
    <row r="10" spans="1:4">
      <c r="A10" s="4" t="s">
        <v>408</v>
      </c>
    </row>
    <row r="11" spans="1:4">
      <c r="A11" s="3" t="s">
        <v>405</v>
      </c>
    </row>
    <row r="12" spans="1:4">
      <c r="A12" s="4" t="s">
        <v>137</v>
      </c>
      <c r="B12" s="5" t="n">
        <v>3673</v>
      </c>
      <c r="C12" s="5" t="n">
        <v>414</v>
      </c>
      <c r="D12" s="5" t="n">
        <v>428</v>
      </c>
    </row>
    <row r="13" spans="1:4">
      <c r="A13" s="4" t="s">
        <v>409</v>
      </c>
    </row>
    <row r="14" spans="1:4">
      <c r="A14" s="3" t="s">
        <v>405</v>
      </c>
    </row>
    <row r="15" spans="1:4">
      <c r="A15" s="4" t="s">
        <v>137</v>
      </c>
      <c r="B15" s="5" t="n">
        <v>281</v>
      </c>
      <c r="C15" s="5" t="n">
        <v>202</v>
      </c>
      <c r="D15" s="5" t="n">
        <v>156</v>
      </c>
    </row>
    <row r="16" spans="1:4">
      <c r="A16" s="4" t="s">
        <v>410</v>
      </c>
    </row>
    <row r="17" spans="1:4">
      <c r="A17" s="3" t="s">
        <v>405</v>
      </c>
    </row>
    <row r="18" spans="1:4">
      <c r="A18" s="4" t="s">
        <v>137</v>
      </c>
      <c r="B18" s="7" t="n">
        <v>463</v>
      </c>
      <c r="C18" s="7" t="n">
        <v>1869</v>
      </c>
      <c r="D18" s="7" t="n">
        <v>262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1</v>
      </c>
      <c r="B1" s="2" t="s">
        <v>1</v>
      </c>
    </row>
    <row r="2" spans="1:6">
      <c r="B2" s="2" t="s">
        <v>2</v>
      </c>
      <c r="C2" s="2" t="s">
        <v>32</v>
      </c>
      <c r="D2" s="2" t="s">
        <v>412</v>
      </c>
      <c r="E2" s="2" t="s">
        <v>79</v>
      </c>
      <c r="F2" s="2" t="s">
        <v>413</v>
      </c>
    </row>
    <row r="3" spans="1:6">
      <c r="A3" s="3" t="s">
        <v>414</v>
      </c>
    </row>
    <row r="4" spans="1:6">
      <c r="A4" s="4" t="s">
        <v>34</v>
      </c>
      <c r="B4" s="7" t="n">
        <v>52465000</v>
      </c>
      <c r="C4" s="7" t="n">
        <v>50103000</v>
      </c>
      <c r="E4" s="7" t="n">
        <v>78997000</v>
      </c>
      <c r="F4" s="7" t="n">
        <v>60415000</v>
      </c>
    </row>
    <row r="5" spans="1:6">
      <c r="A5" s="4" t="s">
        <v>415</v>
      </c>
    </row>
    <row r="6" spans="1:6">
      <c r="A6" s="3" t="s">
        <v>414</v>
      </c>
    </row>
    <row r="7" spans="1:6">
      <c r="A7" s="4" t="s">
        <v>416</v>
      </c>
      <c r="B7" s="4" t="s">
        <v>417</v>
      </c>
    </row>
    <row r="8" spans="1:6">
      <c r="A8" s="4" t="s">
        <v>339</v>
      </c>
    </row>
    <row r="9" spans="1:6">
      <c r="A9" s="3" t="s">
        <v>414</v>
      </c>
    </row>
    <row r="10" spans="1:6">
      <c r="A10" s="4" t="s">
        <v>418</v>
      </c>
      <c r="B10" s="7" t="n">
        <v>100000</v>
      </c>
    </row>
    <row r="11" spans="1:6">
      <c r="A11" s="4" t="s">
        <v>419</v>
      </c>
      <c r="B11" s="5" t="n">
        <v>5600</v>
      </c>
    </row>
    <row r="12" spans="1:6">
      <c r="A12" s="4" t="s">
        <v>420</v>
      </c>
    </row>
    <row r="13" spans="1:6">
      <c r="A13" s="3" t="s">
        <v>414</v>
      </c>
    </row>
    <row r="14" spans="1:6">
      <c r="A14" s="4" t="s">
        <v>421</v>
      </c>
      <c r="B14" s="5" t="n">
        <v>26200000</v>
      </c>
    </row>
    <row r="15" spans="1:6">
      <c r="A15" s="4" t="s">
        <v>422</v>
      </c>
    </row>
    <row r="16" spans="1:6">
      <c r="A16" s="3" t="s">
        <v>414</v>
      </c>
    </row>
    <row r="17" spans="1:6">
      <c r="A17" s="4" t="s">
        <v>423</v>
      </c>
      <c r="B17" s="7" t="n">
        <v>300000</v>
      </c>
    </row>
    <row r="18" spans="1:6">
      <c r="A18" s="4" t="s">
        <v>424</v>
      </c>
    </row>
    <row r="19" spans="1:6">
      <c r="A19" s="3" t="s">
        <v>414</v>
      </c>
    </row>
    <row r="20" spans="1:6">
      <c r="A20" s="4" t="s">
        <v>423</v>
      </c>
      <c r="D20" s="7" t="n">
        <v>20000000</v>
      </c>
    </row>
    <row r="21" spans="1:6">
      <c r="A21" s="4" t="s">
        <v>425</v>
      </c>
    </row>
    <row r="22" spans="1:6">
      <c r="A22" s="3" t="s">
        <v>414</v>
      </c>
    </row>
    <row r="23" spans="1:6">
      <c r="A23" s="4" t="s">
        <v>426</v>
      </c>
      <c r="B23" s="4" t="s">
        <v>427</v>
      </c>
    </row>
    <row r="24" spans="1:6">
      <c r="A24" s="4" t="s">
        <v>428</v>
      </c>
    </row>
    <row r="25" spans="1:6">
      <c r="A25" s="3" t="s">
        <v>414</v>
      </c>
    </row>
    <row r="26" spans="1:6">
      <c r="A26" s="4" t="s">
        <v>429</v>
      </c>
      <c r="D26" s="4" t="s">
        <v>430</v>
      </c>
    </row>
    <row r="27" spans="1:6">
      <c r="A27" s="4" t="s">
        <v>431</v>
      </c>
    </row>
    <row r="28" spans="1:6">
      <c r="A28" s="3" t="s">
        <v>414</v>
      </c>
    </row>
    <row r="29" spans="1:6">
      <c r="A29" s="4" t="s">
        <v>432</v>
      </c>
      <c r="B29" s="4" t="s">
        <v>433</v>
      </c>
    </row>
    <row r="30" spans="1:6">
      <c r="A30" s="4" t="s">
        <v>434</v>
      </c>
    </row>
    <row r="31" spans="1:6">
      <c r="A31" s="3" t="s">
        <v>414</v>
      </c>
    </row>
    <row r="32" spans="1:6">
      <c r="A32" s="4" t="s">
        <v>435</v>
      </c>
      <c r="B32" s="7" t="n">
        <v>0</v>
      </c>
      <c r="C32" s="5" t="n">
        <v>0</v>
      </c>
    </row>
    <row r="33" spans="1:6">
      <c r="A33" s="4" t="s">
        <v>436</v>
      </c>
    </row>
    <row r="34" spans="1:6">
      <c r="A34" s="3" t="s">
        <v>414</v>
      </c>
    </row>
    <row r="35" spans="1:6">
      <c r="A35" s="4" t="s">
        <v>426</v>
      </c>
      <c r="B35" s="4" t="s">
        <v>437</v>
      </c>
    </row>
    <row r="36" spans="1:6">
      <c r="A36" s="4" t="s">
        <v>421</v>
      </c>
      <c r="B36" s="7" t="n">
        <v>26200000</v>
      </c>
    </row>
    <row r="37" spans="1:6">
      <c r="A37" s="4" t="s">
        <v>438</v>
      </c>
    </row>
    <row r="38" spans="1:6">
      <c r="A38" s="3" t="s">
        <v>414</v>
      </c>
    </row>
    <row r="39" spans="1:6">
      <c r="A39" s="4" t="s">
        <v>423</v>
      </c>
      <c r="B39" s="5" t="n">
        <v>14000000</v>
      </c>
    </row>
    <row r="40" spans="1:6">
      <c r="A40" s="4" t="s">
        <v>366</v>
      </c>
    </row>
    <row r="41" spans="1:6">
      <c r="A41" s="3" t="s">
        <v>414</v>
      </c>
    </row>
    <row r="42" spans="1:6">
      <c r="A42" s="4" t="s">
        <v>34</v>
      </c>
      <c r="B42" s="5" t="n">
        <v>0</v>
      </c>
      <c r="C42" s="5" t="n">
        <v>600000</v>
      </c>
    </row>
    <row r="43" spans="1:6">
      <c r="A43" s="4" t="s">
        <v>439</v>
      </c>
    </row>
    <row r="44" spans="1:6">
      <c r="A44" s="3" t="s">
        <v>414</v>
      </c>
    </row>
    <row r="45" spans="1:6">
      <c r="A45" s="4" t="s">
        <v>440</v>
      </c>
      <c r="B45" s="7" t="n">
        <v>0</v>
      </c>
      <c r="C45" s="7" t="n">
        <v>6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4" t="s">
        <v>442</v>
      </c>
    </row>
    <row r="3" spans="1:3">
      <c r="A3" s="3" t="s">
        <v>443</v>
      </c>
    </row>
    <row r="4" spans="1:3">
      <c r="A4" s="4" t="s">
        <v>444</v>
      </c>
      <c r="B4" s="7" t="n">
        <v>15</v>
      </c>
    </row>
    <row r="5" spans="1:3">
      <c r="A5" s="4" t="s">
        <v>445</v>
      </c>
      <c r="B5" s="5" t="n">
        <v>15</v>
      </c>
    </row>
    <row r="6" spans="1:3">
      <c r="A6" s="4" t="s">
        <v>446</v>
      </c>
    </row>
    <row r="7" spans="1:3">
      <c r="A7" s="3" t="s">
        <v>443</v>
      </c>
    </row>
    <row r="8" spans="1:3">
      <c r="A8" s="4" t="s">
        <v>447</v>
      </c>
      <c r="C8" s="7" t="n">
        <v>23</v>
      </c>
    </row>
    <row r="9" spans="1:3">
      <c r="A9" s="4" t="s">
        <v>448</v>
      </c>
      <c r="B9" s="5" t="n">
        <v>6</v>
      </c>
      <c r="C9" s="5" t="n">
        <v>10</v>
      </c>
    </row>
    <row r="10" spans="1:3">
      <c r="A10" s="4" t="s">
        <v>449</v>
      </c>
      <c r="B10" s="7" t="n">
        <v>6</v>
      </c>
      <c r="C10" s="7" t="n">
        <v>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7" t="n">
        <v>-60</v>
      </c>
      <c r="C4" s="7" t="n">
        <v>-55</v>
      </c>
    </row>
    <row r="5" spans="1:3">
      <c r="A5" s="4" t="s">
        <v>453</v>
      </c>
    </row>
    <row r="6" spans="1:3">
      <c r="A6" s="3" t="s">
        <v>451</v>
      </c>
    </row>
    <row r="7" spans="1:3">
      <c r="A7" s="4" t="s">
        <v>454</v>
      </c>
      <c r="B7" s="7" t="n">
        <v>88</v>
      </c>
      <c r="C7" s="7" t="n">
        <v>-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562759</v>
      </c>
      <c r="C4" s="7" t="n">
        <v>469103</v>
      </c>
      <c r="D4" s="7" t="n">
        <v>513957</v>
      </c>
    </row>
    <row r="5" spans="1:4">
      <c r="A5" s="4" t="s">
        <v>82</v>
      </c>
      <c r="B5" s="5" t="n">
        <v>475976</v>
      </c>
      <c r="C5" s="5" t="n">
        <v>398073</v>
      </c>
      <c r="D5" s="5" t="n">
        <v>440824</v>
      </c>
    </row>
    <row r="6" spans="1:4">
      <c r="A6" s="4" t="s">
        <v>83</v>
      </c>
      <c r="B6" s="5" t="n">
        <v>86783</v>
      </c>
      <c r="C6" s="5" t="n">
        <v>71030</v>
      </c>
      <c r="D6" s="5" t="n">
        <v>73133</v>
      </c>
    </row>
    <row r="7" spans="1:4">
      <c r="A7" s="3" t="s">
        <v>84</v>
      </c>
    </row>
    <row r="8" spans="1:4">
      <c r="A8" s="4" t="s">
        <v>85</v>
      </c>
      <c r="B8" s="5" t="n">
        <v>9900</v>
      </c>
      <c r="C8" s="5" t="n">
        <v>9578</v>
      </c>
      <c r="D8" s="5" t="n">
        <v>7067</v>
      </c>
    </row>
    <row r="9" spans="1:4">
      <c r="A9" s="4" t="s">
        <v>86</v>
      </c>
      <c r="B9" s="5" t="n">
        <v>11568</v>
      </c>
      <c r="C9" s="5" t="n">
        <v>11499</v>
      </c>
      <c r="D9" s="5" t="n">
        <v>10432</v>
      </c>
    </row>
    <row r="10" spans="1:4">
      <c r="A10" s="4" t="s">
        <v>87</v>
      </c>
      <c r="B10" s="5" t="n">
        <v>42924</v>
      </c>
      <c r="C10" s="5" t="n">
        <v>44112</v>
      </c>
      <c r="D10" s="5" t="n">
        <v>37450</v>
      </c>
    </row>
    <row r="11" spans="1:4">
      <c r="A11" s="4" t="s">
        <v>88</v>
      </c>
      <c r="B11" s="5" t="n">
        <v>64392</v>
      </c>
      <c r="C11" s="5" t="n">
        <v>65189</v>
      </c>
      <c r="D11" s="5" t="n">
        <v>54949</v>
      </c>
    </row>
    <row r="12" spans="1:4">
      <c r="A12" s="4" t="s">
        <v>89</v>
      </c>
      <c r="B12" s="5" t="n">
        <v>22391</v>
      </c>
      <c r="C12" s="5" t="n">
        <v>5841</v>
      </c>
      <c r="D12" s="5" t="n">
        <v>18184</v>
      </c>
    </row>
    <row r="13" spans="1:4">
      <c r="A13" s="4" t="s">
        <v>90</v>
      </c>
      <c r="B13" s="5" t="n">
        <v>-3444</v>
      </c>
      <c r="C13" s="5" t="n">
        <v>-2234</v>
      </c>
      <c r="D13" s="5" t="n">
        <v>-1854</v>
      </c>
    </row>
    <row r="14" spans="1:4">
      <c r="A14" s="4" t="s">
        <v>91</v>
      </c>
      <c r="B14" s="5" t="n">
        <v>18947</v>
      </c>
      <c r="C14" s="5" t="n">
        <v>3607</v>
      </c>
      <c r="D14" s="5" t="n">
        <v>16330</v>
      </c>
    </row>
    <row r="15" spans="1:4">
      <c r="A15" s="4" t="s">
        <v>92</v>
      </c>
      <c r="B15" s="5" t="n">
        <v>8896</v>
      </c>
      <c r="C15" s="5" t="n">
        <v>14339</v>
      </c>
      <c r="D15" s="5" t="n">
        <v>4973</v>
      </c>
    </row>
    <row r="16" spans="1:4">
      <c r="A16" s="4" t="s">
        <v>93</v>
      </c>
      <c r="B16" s="7" t="n">
        <v>10051</v>
      </c>
      <c r="C16" s="7" t="n">
        <v>-10732</v>
      </c>
      <c r="D16" s="7" t="n">
        <v>11357</v>
      </c>
    </row>
    <row r="17" spans="1:4">
      <c r="A17" s="3" t="s">
        <v>94</v>
      </c>
    </row>
    <row r="18" spans="1:4">
      <c r="A18" s="4" t="s">
        <v>95</v>
      </c>
      <c r="B18" s="9" t="n">
        <v>0.31</v>
      </c>
      <c r="C18" s="9" t="n">
        <v>-0.34</v>
      </c>
      <c r="D18" s="9" t="n">
        <v>0.39</v>
      </c>
    </row>
    <row r="19" spans="1:4">
      <c r="A19" s="4" t="s">
        <v>96</v>
      </c>
      <c r="B19" s="9" t="n">
        <v>0.3</v>
      </c>
      <c r="C19" s="9" t="n">
        <v>-0.34</v>
      </c>
      <c r="D19" s="9" t="n">
        <v>0.38</v>
      </c>
    </row>
    <row r="20" spans="1:4">
      <c r="A20" s="3" t="s">
        <v>97</v>
      </c>
    </row>
    <row r="21" spans="1:4">
      <c r="A21" s="4" t="s">
        <v>95</v>
      </c>
      <c r="B21" s="5" t="n">
        <v>32632</v>
      </c>
      <c r="C21" s="5" t="n">
        <v>31564</v>
      </c>
      <c r="D21" s="5" t="n">
        <v>29301</v>
      </c>
    </row>
    <row r="22" spans="1:4">
      <c r="A22" s="4" t="s">
        <v>96</v>
      </c>
      <c r="B22" s="5" t="n">
        <v>33150</v>
      </c>
      <c r="C22" s="5" t="n">
        <v>31564</v>
      </c>
      <c r="D22" s="5" t="n">
        <v>299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7" t="n">
        <v>75060</v>
      </c>
      <c r="C3" s="7" t="n">
        <v>57321</v>
      </c>
    </row>
    <row r="4" spans="1:3">
      <c r="A4" s="4" t="s">
        <v>458</v>
      </c>
      <c r="B4" s="5" t="n">
        <v>26529</v>
      </c>
      <c r="C4" s="5" t="n">
        <v>17954</v>
      </c>
    </row>
    <row r="5" spans="1:3">
      <c r="A5" s="4" t="s">
        <v>459</v>
      </c>
      <c r="B5" s="5" t="n">
        <v>9140</v>
      </c>
      <c r="C5" s="5" t="n">
        <v>4561</v>
      </c>
    </row>
    <row r="6" spans="1:3">
      <c r="A6" s="4" t="s">
        <v>460</v>
      </c>
      <c r="B6" s="5" t="n">
        <v>110729</v>
      </c>
      <c r="C6" s="5" t="n">
        <v>79836</v>
      </c>
    </row>
    <row r="7" spans="1:3">
      <c r="A7" s="4" t="s">
        <v>461</v>
      </c>
      <c r="B7" s="5" t="n">
        <v>-6868</v>
      </c>
      <c r="C7" s="5" t="n">
        <v>-7120</v>
      </c>
    </row>
    <row r="8" spans="1:3">
      <c r="A8" s="4" t="s">
        <v>109</v>
      </c>
      <c r="B8" s="7" t="n">
        <v>103861</v>
      </c>
      <c r="C8" s="7" t="n">
        <v>727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63</v>
      </c>
    </row>
    <row r="3" spans="1:3">
      <c r="A3" s="4" t="s">
        <v>464</v>
      </c>
      <c r="B3" s="7" t="n">
        <v>52683</v>
      </c>
      <c r="C3" s="7" t="n">
        <v>45881</v>
      </c>
    </row>
    <row r="4" spans="1:3">
      <c r="A4" s="4" t="s">
        <v>465</v>
      </c>
      <c r="B4" s="5" t="n">
        <v>-33825</v>
      </c>
      <c r="C4" s="5" t="n">
        <v>-28614</v>
      </c>
    </row>
    <row r="5" spans="1:3">
      <c r="A5" s="4" t="s">
        <v>109</v>
      </c>
      <c r="B5" s="5" t="n">
        <v>18858</v>
      </c>
      <c r="C5" s="5" t="n">
        <v>17267</v>
      </c>
    </row>
    <row r="6" spans="1:3">
      <c r="A6" s="4" t="s">
        <v>466</v>
      </c>
    </row>
    <row r="7" spans="1:3">
      <c r="A7" s="3" t="s">
        <v>463</v>
      </c>
    </row>
    <row r="8" spans="1:3">
      <c r="A8" s="4" t="s">
        <v>464</v>
      </c>
      <c r="B8" s="5" t="n">
        <v>11135</v>
      </c>
      <c r="C8" s="5" t="n">
        <v>10308</v>
      </c>
    </row>
    <row r="9" spans="1:3">
      <c r="A9" s="4" t="s">
        <v>467</v>
      </c>
    </row>
    <row r="10" spans="1:3">
      <c r="A10" s="3" t="s">
        <v>463</v>
      </c>
    </row>
    <row r="11" spans="1:3">
      <c r="A11" s="4" t="s">
        <v>464</v>
      </c>
      <c r="B11" s="5" t="n">
        <v>3118</v>
      </c>
      <c r="C11" s="5" t="n">
        <v>3201</v>
      </c>
    </row>
    <row r="12" spans="1:3">
      <c r="A12" s="4" t="s">
        <v>468</v>
      </c>
    </row>
    <row r="13" spans="1:3">
      <c r="A13" s="3" t="s">
        <v>463</v>
      </c>
    </row>
    <row r="14" spans="1:3">
      <c r="A14" s="4" t="s">
        <v>464</v>
      </c>
      <c r="B14" s="5" t="n">
        <v>17016</v>
      </c>
      <c r="C14" s="5" t="n">
        <v>16253</v>
      </c>
    </row>
    <row r="15" spans="1:3">
      <c r="A15" s="4" t="s">
        <v>469</v>
      </c>
    </row>
    <row r="16" spans="1:3">
      <c r="A16" s="3" t="s">
        <v>463</v>
      </c>
    </row>
    <row r="17" spans="1:3">
      <c r="A17" s="4" t="s">
        <v>464</v>
      </c>
      <c r="B17" s="5" t="n">
        <v>16838</v>
      </c>
      <c r="C17" s="5" t="n">
        <v>14951</v>
      </c>
    </row>
    <row r="18" spans="1:3">
      <c r="A18" s="4" t="s">
        <v>470</v>
      </c>
    </row>
    <row r="19" spans="1:3">
      <c r="A19" s="3" t="s">
        <v>463</v>
      </c>
    </row>
    <row r="20" spans="1:3">
      <c r="A20" s="4" t="s">
        <v>464</v>
      </c>
      <c r="B20" s="7" t="n">
        <v>4576</v>
      </c>
      <c r="C20" s="7" t="n">
        <v>11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71</v>
      </c>
      <c r="B1" s="2" t="s">
        <v>472</v>
      </c>
      <c r="C1" s="2" t="s">
        <v>473</v>
      </c>
      <c r="D1" s="2" t="s">
        <v>2</v>
      </c>
      <c r="E1" s="2" t="s">
        <v>32</v>
      </c>
      <c r="F1" s="2" t="s">
        <v>79</v>
      </c>
    </row>
    <row r="2" spans="1:6">
      <c r="A2" s="3" t="s">
        <v>474</v>
      </c>
    </row>
    <row r="3" spans="1:6">
      <c r="A3" s="4" t="s">
        <v>475</v>
      </c>
      <c r="E3" s="7" t="n">
        <v>1280000</v>
      </c>
    </row>
    <row r="4" spans="1:6">
      <c r="A4" s="4" t="s">
        <v>476</v>
      </c>
      <c r="B4" s="7" t="n">
        <v>3800000</v>
      </c>
    </row>
    <row r="5" spans="1:6">
      <c r="A5" s="4" t="s">
        <v>139</v>
      </c>
      <c r="B5" s="7" t="n">
        <v>1300000</v>
      </c>
      <c r="D5" s="7" t="n">
        <v>1446000</v>
      </c>
      <c r="E5" s="5" t="n">
        <v>-449000</v>
      </c>
    </row>
    <row r="6" spans="1:6">
      <c r="A6" s="4" t="s">
        <v>477</v>
      </c>
      <c r="B6" s="9" t="n">
        <v>7.64</v>
      </c>
    </row>
    <row r="7" spans="1:6">
      <c r="A7" s="4" t="s">
        <v>478</v>
      </c>
      <c r="D7" s="5" t="n">
        <v>562759000</v>
      </c>
      <c r="E7" s="5" t="n">
        <v>469103000</v>
      </c>
      <c r="F7" s="7" t="n">
        <v>513957000</v>
      </c>
    </row>
    <row r="8" spans="1:6">
      <c r="A8" s="4" t="s">
        <v>479</v>
      </c>
      <c r="D8" s="5" t="n">
        <v>22391000</v>
      </c>
      <c r="E8" s="5" t="n">
        <v>5841000</v>
      </c>
      <c r="F8" s="5" t="n">
        <v>18184000</v>
      </c>
    </row>
    <row r="9" spans="1:6">
      <c r="A9" s="4" t="s">
        <v>135</v>
      </c>
      <c r="D9" s="5" t="n">
        <v>5758000</v>
      </c>
      <c r="E9" s="5" t="n">
        <v>6212000</v>
      </c>
      <c r="F9" s="7" t="n">
        <v>4884000</v>
      </c>
    </row>
    <row r="10" spans="1:6">
      <c r="A10" s="4" t="s">
        <v>271</v>
      </c>
    </row>
    <row r="11" spans="1:6">
      <c r="A11" s="3" t="s">
        <v>474</v>
      </c>
    </row>
    <row r="12" spans="1:6">
      <c r="A12" s="4" t="s">
        <v>480</v>
      </c>
      <c r="B12" s="4" t="s">
        <v>481</v>
      </c>
    </row>
    <row r="13" spans="1:6">
      <c r="A13" s="4" t="s">
        <v>482</v>
      </c>
      <c r="B13" s="7" t="n">
        <v>15600000</v>
      </c>
    </row>
    <row r="14" spans="1:6">
      <c r="A14" s="4" t="s">
        <v>475</v>
      </c>
      <c r="D14" s="5" t="n">
        <v>300000</v>
      </c>
      <c r="E14" s="5" t="n">
        <v>1300000</v>
      </c>
    </row>
    <row r="15" spans="1:6">
      <c r="A15" s="4" t="s">
        <v>483</v>
      </c>
      <c r="B15" s="4" t="s">
        <v>343</v>
      </c>
    </row>
    <row r="16" spans="1:6">
      <c r="A16" s="4" t="s">
        <v>484</v>
      </c>
      <c r="B16" s="7" t="n">
        <v>20700000</v>
      </c>
      <c r="D16" s="5" t="n">
        <v>20666000</v>
      </c>
    </row>
    <row r="17" spans="1:6">
      <c r="A17" s="4" t="s">
        <v>139</v>
      </c>
      <c r="D17" s="5" t="n">
        <v>1400000</v>
      </c>
    </row>
    <row r="18" spans="1:6">
      <c r="A18" s="4" t="s">
        <v>478</v>
      </c>
      <c r="E18" s="5" t="n">
        <v>14200000</v>
      </c>
    </row>
    <row r="19" spans="1:6">
      <c r="A19" s="4" t="s">
        <v>479</v>
      </c>
      <c r="E19" s="5" t="n">
        <v>2000000</v>
      </c>
    </row>
    <row r="20" spans="1:6">
      <c r="A20" s="4" t="s">
        <v>135</v>
      </c>
      <c r="E20" s="5" t="n">
        <v>500000</v>
      </c>
    </row>
    <row r="21" spans="1:6">
      <c r="A21" s="4" t="s">
        <v>485</v>
      </c>
    </row>
    <row r="22" spans="1:6">
      <c r="A22" s="3" t="s">
        <v>474</v>
      </c>
    </row>
    <row r="23" spans="1:6">
      <c r="A23" s="4" t="s">
        <v>486</v>
      </c>
      <c r="E23" s="5" t="n">
        <v>400000</v>
      </c>
    </row>
    <row r="24" spans="1:6">
      <c r="A24" s="4" t="s">
        <v>487</v>
      </c>
    </row>
    <row r="25" spans="1:6">
      <c r="A25" s="3" t="s">
        <v>474</v>
      </c>
    </row>
    <row r="26" spans="1:6">
      <c r="A26" s="4" t="s">
        <v>475</v>
      </c>
      <c r="B26" s="7" t="n">
        <v>4000000</v>
      </c>
      <c r="D26" s="5" t="n">
        <v>2000000</v>
      </c>
    </row>
    <row r="27" spans="1:6">
      <c r="A27" s="4" t="s">
        <v>488</v>
      </c>
    </row>
    <row r="28" spans="1:6">
      <c r="A28" s="3" t="s">
        <v>474</v>
      </c>
    </row>
    <row r="29" spans="1:6">
      <c r="A29" s="4" t="s">
        <v>489</v>
      </c>
      <c r="B29" s="5" t="n">
        <v>500000</v>
      </c>
    </row>
    <row r="30" spans="1:6">
      <c r="A30" s="4" t="s">
        <v>490</v>
      </c>
    </row>
    <row r="31" spans="1:6">
      <c r="A31" s="3" t="s">
        <v>474</v>
      </c>
    </row>
    <row r="32" spans="1:6">
      <c r="A32" s="4" t="s">
        <v>480</v>
      </c>
      <c r="C32" s="4" t="s">
        <v>481</v>
      </c>
    </row>
    <row r="33" spans="1:6">
      <c r="A33" s="4" t="s">
        <v>482</v>
      </c>
      <c r="C33" s="7" t="n">
        <v>29900000</v>
      </c>
    </row>
    <row r="34" spans="1:6">
      <c r="A34" s="4" t="s">
        <v>489</v>
      </c>
      <c r="C34" s="5" t="n">
        <v>1437500</v>
      </c>
    </row>
    <row r="35" spans="1:6">
      <c r="A35" s="4" t="s">
        <v>484</v>
      </c>
      <c r="D35" s="5" t="n">
        <v>43740000</v>
      </c>
    </row>
    <row r="36" spans="1:6">
      <c r="A36" s="4" t="s">
        <v>478</v>
      </c>
      <c r="E36" s="5" t="n">
        <v>12900000</v>
      </c>
    </row>
    <row r="37" spans="1:6">
      <c r="A37" s="4" t="s">
        <v>479</v>
      </c>
      <c r="E37" s="5" t="n">
        <v>4800000</v>
      </c>
    </row>
    <row r="38" spans="1:6">
      <c r="A38" s="4" t="s">
        <v>135</v>
      </c>
      <c r="D38" s="5" t="n">
        <v>2400000</v>
      </c>
    </row>
    <row r="39" spans="1:6">
      <c r="A39" s="4" t="s">
        <v>486</v>
      </c>
      <c r="C39" s="7" t="n">
        <v>200000</v>
      </c>
    </row>
    <row r="40" spans="1:6">
      <c r="A40" s="4" t="s">
        <v>491</v>
      </c>
      <c r="C40" s="5" t="n">
        <v>43700000</v>
      </c>
    </row>
    <row r="41" spans="1:6">
      <c r="A41" s="4" t="s">
        <v>492</v>
      </c>
      <c r="C41" s="7" t="n">
        <v>29700000</v>
      </c>
    </row>
    <row r="42" spans="1:6">
      <c r="A42" s="4" t="s">
        <v>493</v>
      </c>
    </row>
    <row r="43" spans="1:6">
      <c r="A43" s="3" t="s">
        <v>474</v>
      </c>
    </row>
    <row r="44" spans="1:6">
      <c r="A44" s="4" t="s">
        <v>486</v>
      </c>
      <c r="D44" s="7" t="n">
        <v>200000</v>
      </c>
    </row>
    <row r="45" spans="1:6">
      <c r="A45" s="4" t="s">
        <v>494</v>
      </c>
    </row>
    <row r="46" spans="1:6">
      <c r="A46" s="3" t="s">
        <v>474</v>
      </c>
    </row>
    <row r="47" spans="1:6">
      <c r="A47" s="4" t="s">
        <v>495</v>
      </c>
      <c r="E47" s="7" t="n">
        <v>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32</v>
      </c>
      <c r="D1" s="2" t="s">
        <v>472</v>
      </c>
    </row>
    <row r="2" spans="1:4">
      <c r="A2" s="3" t="s">
        <v>474</v>
      </c>
    </row>
    <row r="3" spans="1:4">
      <c r="A3" s="4" t="s">
        <v>40</v>
      </c>
      <c r="B3" s="7" t="n">
        <v>85248</v>
      </c>
      <c r="C3" s="7" t="n">
        <v>85248</v>
      </c>
    </row>
    <row r="4" spans="1:4">
      <c r="A4" s="4" t="s">
        <v>271</v>
      </c>
    </row>
    <row r="5" spans="1:4">
      <c r="A5" s="3" t="s">
        <v>474</v>
      </c>
    </row>
    <row r="6" spans="1:4">
      <c r="A6" s="4" t="s">
        <v>34</v>
      </c>
      <c r="B6" s="5" t="n">
        <v>239</v>
      </c>
    </row>
    <row r="7" spans="1:4">
      <c r="A7" s="4" t="s">
        <v>141</v>
      </c>
      <c r="B7" s="5" t="n">
        <v>3065</v>
      </c>
    </row>
    <row r="8" spans="1:4">
      <c r="A8" s="4" t="s">
        <v>36</v>
      </c>
      <c r="B8" s="5" t="n">
        <v>6198</v>
      </c>
    </row>
    <row r="9" spans="1:4">
      <c r="A9" s="4" t="s">
        <v>497</v>
      </c>
      <c r="B9" s="5" t="n">
        <v>196</v>
      </c>
    </row>
    <row r="10" spans="1:4">
      <c r="A10" s="4" t="s">
        <v>37</v>
      </c>
      <c r="B10" s="5" t="n">
        <v>214</v>
      </c>
    </row>
    <row r="11" spans="1:4">
      <c r="A11" s="4" t="s">
        <v>498</v>
      </c>
      <c r="B11" s="5" t="n">
        <v>428</v>
      </c>
    </row>
    <row r="12" spans="1:4">
      <c r="A12" s="4" t="s">
        <v>40</v>
      </c>
      <c r="B12" s="5" t="n">
        <v>10950</v>
      </c>
    </row>
    <row r="13" spans="1:4">
      <c r="A13" s="4" t="s">
        <v>499</v>
      </c>
      <c r="B13" s="5" t="n">
        <v>8800</v>
      </c>
    </row>
    <row r="14" spans="1:4">
      <c r="A14" s="4" t="s">
        <v>500</v>
      </c>
      <c r="B14" s="5" t="n">
        <v>30090</v>
      </c>
    </row>
    <row r="15" spans="1:4">
      <c r="A15" s="4" t="s">
        <v>46</v>
      </c>
      <c r="B15" s="5" t="n">
        <v>-3027</v>
      </c>
    </row>
    <row r="16" spans="1:4">
      <c r="A16" s="4" t="s">
        <v>47</v>
      </c>
      <c r="B16" s="5" t="n">
        <v>-3509</v>
      </c>
    </row>
    <row r="17" spans="1:4">
      <c r="A17" s="4" t="s">
        <v>48</v>
      </c>
      <c r="B17" s="5" t="n">
        <v>-432</v>
      </c>
    </row>
    <row r="18" spans="1:4">
      <c r="A18" s="4" t="s">
        <v>50</v>
      </c>
      <c r="B18" s="5" t="n">
        <v>-576</v>
      </c>
    </row>
    <row r="19" spans="1:4">
      <c r="A19" s="4" t="s">
        <v>53</v>
      </c>
      <c r="B19" s="5" t="n">
        <v>-1856</v>
      </c>
    </row>
    <row r="20" spans="1:4">
      <c r="A20" s="4" t="s">
        <v>144</v>
      </c>
      <c r="B20" s="5" t="n">
        <v>-24</v>
      </c>
    </row>
    <row r="21" spans="1:4">
      <c r="A21" s="4" t="s">
        <v>501</v>
      </c>
      <c r="B21" s="5" t="n">
        <v>-9424</v>
      </c>
    </row>
    <row r="22" spans="1:4">
      <c r="A22" s="4" t="s">
        <v>484</v>
      </c>
      <c r="B22" s="5" t="n">
        <v>20666</v>
      </c>
      <c r="D22" s="7" t="n">
        <v>20700</v>
      </c>
    </row>
    <row r="23" spans="1:4">
      <c r="A23" s="4" t="s">
        <v>490</v>
      </c>
    </row>
    <row r="24" spans="1:4">
      <c r="A24" s="3" t="s">
        <v>474</v>
      </c>
    </row>
    <row r="25" spans="1:4">
      <c r="A25" s="4" t="s">
        <v>36</v>
      </c>
      <c r="B25" s="5" t="n">
        <v>1297</v>
      </c>
    </row>
    <row r="26" spans="1:4">
      <c r="A26" s="4" t="s">
        <v>498</v>
      </c>
      <c r="B26" s="5" t="n">
        <v>767</v>
      </c>
    </row>
    <row r="27" spans="1:4">
      <c r="A27" s="4" t="s">
        <v>40</v>
      </c>
      <c r="B27" s="5" t="n">
        <v>18380</v>
      </c>
    </row>
    <row r="28" spans="1:4">
      <c r="A28" s="4" t="s">
        <v>499</v>
      </c>
      <c r="B28" s="5" t="n">
        <v>23370</v>
      </c>
    </row>
    <row r="29" spans="1:4">
      <c r="A29" s="4" t="s">
        <v>43</v>
      </c>
      <c r="B29" s="5" t="n">
        <v>26</v>
      </c>
    </row>
    <row r="30" spans="1:4">
      <c r="A30" s="4" t="s">
        <v>500</v>
      </c>
      <c r="B30" s="5" t="n">
        <v>43840</v>
      </c>
    </row>
    <row r="31" spans="1:4">
      <c r="A31" s="4" t="s">
        <v>144</v>
      </c>
      <c r="B31" s="5" t="n">
        <v>-100</v>
      </c>
    </row>
    <row r="32" spans="1:4">
      <c r="A32" s="4" t="s">
        <v>501</v>
      </c>
      <c r="B32" s="5" t="n">
        <v>-100</v>
      </c>
    </row>
    <row r="33" spans="1:4">
      <c r="A33" s="4" t="s">
        <v>484</v>
      </c>
      <c r="B33" s="7" t="n">
        <v>437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2</v>
      </c>
      <c r="B1" s="2" t="s">
        <v>1</v>
      </c>
    </row>
    <row r="2" spans="1:3">
      <c r="B2" s="2" t="s">
        <v>2</v>
      </c>
      <c r="C2" s="2" t="s">
        <v>32</v>
      </c>
    </row>
    <row r="3" spans="1:3">
      <c r="A3" s="4" t="s">
        <v>271</v>
      </c>
    </row>
    <row r="4" spans="1:3">
      <c r="A4" s="3" t="s">
        <v>503</v>
      </c>
    </row>
    <row r="5" spans="1:3">
      <c r="A5" s="4" t="s">
        <v>504</v>
      </c>
      <c r="B5" s="4" t="s">
        <v>505</v>
      </c>
    </row>
    <row r="6" spans="1:3">
      <c r="A6" s="4" t="s">
        <v>499</v>
      </c>
      <c r="B6" s="7" t="n">
        <v>8800</v>
      </c>
    </row>
    <row r="7" spans="1:3">
      <c r="A7" s="4" t="s">
        <v>506</v>
      </c>
    </row>
    <row r="8" spans="1:3">
      <c r="A8" s="3" t="s">
        <v>503</v>
      </c>
    </row>
    <row r="9" spans="1:3">
      <c r="A9" s="4" t="s">
        <v>504</v>
      </c>
      <c r="C9" s="4" t="s">
        <v>505</v>
      </c>
    </row>
    <row r="10" spans="1:3">
      <c r="A10" s="4" t="s">
        <v>499</v>
      </c>
      <c r="B10" s="5" t="n">
        <v>8800</v>
      </c>
      <c r="C10" s="7" t="n">
        <v>8800</v>
      </c>
    </row>
    <row r="11" spans="1:3">
      <c r="A11" s="4" t="s">
        <v>490</v>
      </c>
    </row>
    <row r="12" spans="1:3">
      <c r="A12" s="3" t="s">
        <v>503</v>
      </c>
    </row>
    <row r="13" spans="1:3">
      <c r="A13" s="4" t="s">
        <v>499</v>
      </c>
      <c r="B13" s="7" t="n">
        <v>23370</v>
      </c>
    </row>
    <row r="14" spans="1:3">
      <c r="A14" s="4" t="s">
        <v>507</v>
      </c>
    </row>
    <row r="15" spans="1:3">
      <c r="A15" s="3" t="s">
        <v>503</v>
      </c>
    </row>
    <row r="16" spans="1:3">
      <c r="A16" s="4" t="s">
        <v>504</v>
      </c>
      <c r="B16" s="4" t="s">
        <v>400</v>
      </c>
      <c r="C16" s="4" t="s">
        <v>400</v>
      </c>
    </row>
    <row r="17" spans="1:3">
      <c r="A17" s="4" t="s">
        <v>499</v>
      </c>
      <c r="B17" s="7" t="n">
        <v>9900</v>
      </c>
      <c r="C17" s="7" t="n">
        <v>9900</v>
      </c>
    </row>
    <row r="18" spans="1:3">
      <c r="A18" s="4" t="s">
        <v>508</v>
      </c>
    </row>
    <row r="19" spans="1:3">
      <c r="A19" s="3" t="s">
        <v>503</v>
      </c>
    </row>
    <row r="20" spans="1:3">
      <c r="A20" s="4" t="s">
        <v>504</v>
      </c>
      <c r="B20" s="4" t="s">
        <v>509</v>
      </c>
      <c r="C20" s="4" t="s">
        <v>509</v>
      </c>
    </row>
    <row r="21" spans="1:3">
      <c r="A21" s="4" t="s">
        <v>499</v>
      </c>
      <c r="B21" s="7" t="n">
        <v>1170</v>
      </c>
      <c r="C21" s="7" t="n">
        <v>1170</v>
      </c>
    </row>
    <row r="22" spans="1:3">
      <c r="A22" s="4" t="s">
        <v>510</v>
      </c>
    </row>
    <row r="23" spans="1:3">
      <c r="A23" s="3" t="s">
        <v>503</v>
      </c>
    </row>
    <row r="24" spans="1:3">
      <c r="A24" s="4" t="s">
        <v>499</v>
      </c>
      <c r="B24" s="7" t="n">
        <v>12300</v>
      </c>
      <c r="C24" s="7" t="n">
        <v>12300</v>
      </c>
    </row>
    <row r="25" spans="1:3">
      <c r="A25" s="4" t="s">
        <v>511</v>
      </c>
    </row>
    <row r="26" spans="1:3">
      <c r="A26" s="3" t="s">
        <v>503</v>
      </c>
    </row>
    <row r="27" spans="1:3">
      <c r="A27" s="4" t="s">
        <v>504</v>
      </c>
      <c r="B27" s="4" t="s">
        <v>512</v>
      </c>
      <c r="C27" s="4" t="s">
        <v>512</v>
      </c>
    </row>
    <row r="28" spans="1:3">
      <c r="A28" s="4" t="s">
        <v>513</v>
      </c>
    </row>
    <row r="29" spans="1:3">
      <c r="A29" s="3" t="s">
        <v>503</v>
      </c>
    </row>
    <row r="30" spans="1:3">
      <c r="A30" s="4" t="s">
        <v>504</v>
      </c>
      <c r="B30" s="4" t="s">
        <v>514</v>
      </c>
      <c r="C30" s="4" t="s">
        <v>5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32</v>
      </c>
      <c r="C2" s="2" t="s">
        <v>79</v>
      </c>
    </row>
    <row r="3" spans="1:3">
      <c r="A3" s="3" t="s">
        <v>516</v>
      </c>
    </row>
    <row r="4" spans="1:3">
      <c r="A4" s="4" t="s">
        <v>478</v>
      </c>
      <c r="B4" s="7" t="n">
        <v>490927</v>
      </c>
      <c r="C4" s="7" t="n">
        <v>562918</v>
      </c>
    </row>
    <row r="5" spans="1:3">
      <c r="A5" s="4" t="s">
        <v>517</v>
      </c>
      <c r="B5" s="7" t="n">
        <v>-9161</v>
      </c>
      <c r="C5" s="7" t="n">
        <v>13371</v>
      </c>
    </row>
    <row r="6" spans="1:3">
      <c r="A6" s="4" t="s">
        <v>518</v>
      </c>
      <c r="B6" s="9" t="n">
        <v>-0.29</v>
      </c>
      <c r="C6" s="9" t="n">
        <v>0.43</v>
      </c>
    </row>
    <row r="7" spans="1:3">
      <c r="A7" s="4" t="s">
        <v>519</v>
      </c>
      <c r="B7" s="9" t="n">
        <v>-0.29</v>
      </c>
      <c r="C7" s="9" t="n">
        <v>0.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9</v>
      </c>
    </row>
    <row r="3" spans="1:4">
      <c r="A3" s="3" t="s">
        <v>521</v>
      </c>
    </row>
    <row r="4" spans="1:4">
      <c r="A4" s="4" t="s">
        <v>135</v>
      </c>
      <c r="B4" s="7" t="n">
        <v>5758</v>
      </c>
      <c r="C4" s="7" t="n">
        <v>6212</v>
      </c>
      <c r="D4" s="7" t="n">
        <v>4884</v>
      </c>
    </row>
    <row r="5" spans="1:4">
      <c r="A5" s="4" t="s">
        <v>522</v>
      </c>
    </row>
    <row r="6" spans="1:4">
      <c r="A6" s="3" t="s">
        <v>521</v>
      </c>
    </row>
    <row r="7" spans="1:4">
      <c r="A7" s="4" t="s">
        <v>523</v>
      </c>
      <c r="B7" s="5" t="n">
        <v>9000</v>
      </c>
    </row>
    <row r="8" spans="1:4">
      <c r="A8" s="4" t="s">
        <v>490</v>
      </c>
    </row>
    <row r="9" spans="1:4">
      <c r="A9" s="3" t="s">
        <v>521</v>
      </c>
    </row>
    <row r="10" spans="1:4">
      <c r="A10" s="4" t="s">
        <v>135</v>
      </c>
      <c r="B10" s="5" t="n">
        <v>2400</v>
      </c>
    </row>
    <row r="11" spans="1:4">
      <c r="A11" s="4" t="s">
        <v>271</v>
      </c>
    </row>
    <row r="12" spans="1:4">
      <c r="A12" s="3" t="s">
        <v>521</v>
      </c>
    </row>
    <row r="13" spans="1:4">
      <c r="A13" s="4" t="s">
        <v>135</v>
      </c>
      <c r="C13" s="7" t="n">
        <v>500</v>
      </c>
    </row>
    <row r="14" spans="1:4">
      <c r="A14" s="4" t="s">
        <v>524</v>
      </c>
    </row>
    <row r="15" spans="1:4">
      <c r="A15" s="3" t="s">
        <v>521</v>
      </c>
    </row>
    <row r="16" spans="1:4">
      <c r="A16" s="4" t="s">
        <v>525</v>
      </c>
      <c r="B16" s="7" t="n">
        <v>500</v>
      </c>
    </row>
    <row r="17" spans="1:4">
      <c r="A17" s="4" t="s">
        <v>526</v>
      </c>
    </row>
    <row r="18" spans="1:4">
      <c r="A18" s="3" t="s">
        <v>521</v>
      </c>
    </row>
    <row r="19" spans="1:4">
      <c r="A19" s="4" t="s">
        <v>527</v>
      </c>
      <c r="B19" s="4" t="s">
        <v>509</v>
      </c>
    </row>
    <row r="20" spans="1:4">
      <c r="A20" s="4" t="s">
        <v>528</v>
      </c>
    </row>
    <row r="21" spans="1:4">
      <c r="A21" s="3" t="s">
        <v>521</v>
      </c>
    </row>
    <row r="22" spans="1:4">
      <c r="A22" s="4" t="s">
        <v>527</v>
      </c>
      <c r="B22" s="4" t="s">
        <v>509</v>
      </c>
    </row>
    <row r="23" spans="1:4">
      <c r="A23" s="4" t="s">
        <v>529</v>
      </c>
    </row>
    <row r="24" spans="1:4">
      <c r="A24" s="3" t="s">
        <v>521</v>
      </c>
    </row>
    <row r="25" spans="1:4">
      <c r="A25" s="4" t="s">
        <v>527</v>
      </c>
      <c r="B25" s="4" t="s">
        <v>509</v>
      </c>
    </row>
    <row r="26" spans="1:4">
      <c r="A26" s="4" t="s">
        <v>530</v>
      </c>
    </row>
    <row r="27" spans="1:4">
      <c r="A27" s="3" t="s">
        <v>521</v>
      </c>
    </row>
    <row r="28" spans="1:4">
      <c r="A28" s="4" t="s">
        <v>527</v>
      </c>
      <c r="B28" s="4" t="s">
        <v>531</v>
      </c>
    </row>
    <row r="29" spans="1:4">
      <c r="A29" s="4" t="s">
        <v>532</v>
      </c>
    </row>
    <row r="30" spans="1:4">
      <c r="A30" s="3" t="s">
        <v>521</v>
      </c>
    </row>
    <row r="31" spans="1:4">
      <c r="A31" s="4" t="s">
        <v>527</v>
      </c>
      <c r="B31" s="4" t="s">
        <v>531</v>
      </c>
    </row>
    <row r="32" spans="1:4">
      <c r="A32" s="4" t="s">
        <v>533</v>
      </c>
    </row>
    <row r="33" spans="1:4">
      <c r="A33" s="3" t="s">
        <v>521</v>
      </c>
    </row>
    <row r="34" spans="1:4">
      <c r="A34" s="4" t="s">
        <v>527</v>
      </c>
      <c r="B34" s="4" t="s">
        <v>531</v>
      </c>
    </row>
    <row r="35" spans="1:4">
      <c r="A35" s="4" t="s">
        <v>534</v>
      </c>
    </row>
    <row r="36" spans="1:4">
      <c r="A36" s="3" t="s">
        <v>521</v>
      </c>
    </row>
    <row r="37" spans="1:4">
      <c r="A37" s="4" t="s">
        <v>527</v>
      </c>
      <c r="B37" s="4" t="s">
        <v>531</v>
      </c>
    </row>
    <row r="38" spans="1:4">
      <c r="A38" s="4" t="s">
        <v>535</v>
      </c>
    </row>
    <row r="39" spans="1:4">
      <c r="A39" s="3" t="s">
        <v>521</v>
      </c>
    </row>
    <row r="40" spans="1:4">
      <c r="A40" s="4" t="s">
        <v>527</v>
      </c>
      <c r="B40" s="4" t="s">
        <v>400</v>
      </c>
    </row>
    <row r="41" spans="1:4">
      <c r="A41" s="4" t="s">
        <v>536</v>
      </c>
    </row>
    <row r="42" spans="1:4">
      <c r="A42" s="3" t="s">
        <v>521</v>
      </c>
    </row>
    <row r="43" spans="1:4">
      <c r="A43" s="4" t="s">
        <v>527</v>
      </c>
      <c r="B43" s="4" t="s">
        <v>400</v>
      </c>
    </row>
    <row r="44" spans="1:4">
      <c r="A44" s="4" t="s">
        <v>537</v>
      </c>
    </row>
    <row r="45" spans="1:4">
      <c r="A45" s="3" t="s">
        <v>521</v>
      </c>
    </row>
    <row r="46" spans="1:4">
      <c r="A46" s="4" t="s">
        <v>527</v>
      </c>
      <c r="B46" s="4" t="s">
        <v>400</v>
      </c>
    </row>
    <row r="47" spans="1:4">
      <c r="A47" s="4" t="s">
        <v>538</v>
      </c>
    </row>
    <row r="48" spans="1:4">
      <c r="A48" s="3" t="s">
        <v>521</v>
      </c>
    </row>
    <row r="49" spans="1:4">
      <c r="A49" s="4" t="s">
        <v>527</v>
      </c>
      <c r="B49" s="4" t="s">
        <v>514</v>
      </c>
    </row>
    <row r="50" spans="1:4">
      <c r="A50" s="4" t="s">
        <v>539</v>
      </c>
    </row>
    <row r="51" spans="1:4">
      <c r="A51" s="3" t="s">
        <v>521</v>
      </c>
    </row>
    <row r="52" spans="1:4">
      <c r="A52" s="4" t="s">
        <v>527</v>
      </c>
      <c r="B52" s="4" t="s">
        <v>514</v>
      </c>
    </row>
    <row r="53" spans="1:4">
      <c r="A53" s="4" t="s">
        <v>540</v>
      </c>
    </row>
    <row r="54" spans="1:4">
      <c r="A54" s="3" t="s">
        <v>521</v>
      </c>
    </row>
    <row r="55" spans="1:4">
      <c r="A55" s="4" t="s">
        <v>527</v>
      </c>
      <c r="B55" s="4" t="s">
        <v>514</v>
      </c>
    </row>
    <row r="56" spans="1:4">
      <c r="A56" s="4" t="s">
        <v>541</v>
      </c>
    </row>
    <row r="57" spans="1:4">
      <c r="A57" s="3" t="s">
        <v>521</v>
      </c>
    </row>
    <row r="58" spans="1:4">
      <c r="A58" s="4" t="s">
        <v>527</v>
      </c>
      <c r="B58" s="4" t="s">
        <v>514</v>
      </c>
    </row>
    <row r="59" spans="1:4">
      <c r="A59" s="4" t="s">
        <v>542</v>
      </c>
    </row>
    <row r="60" spans="1:4">
      <c r="A60" s="3" t="s">
        <v>521</v>
      </c>
    </row>
    <row r="61" spans="1:4">
      <c r="A61" s="4" t="s">
        <v>543</v>
      </c>
      <c r="B61" s="4" t="s">
        <v>544</v>
      </c>
    </row>
    <row r="62" spans="1:4">
      <c r="A62" s="4" t="s">
        <v>545</v>
      </c>
      <c r="B62" s="4" t="s">
        <v>546</v>
      </c>
    </row>
    <row r="63" spans="1:4">
      <c r="A63" s="4" t="s">
        <v>547</v>
      </c>
    </row>
    <row r="64" spans="1:4">
      <c r="A64" s="3" t="s">
        <v>521</v>
      </c>
    </row>
    <row r="65" spans="1:4">
      <c r="A65" s="4" t="s">
        <v>543</v>
      </c>
      <c r="B65" s="4" t="s">
        <v>548</v>
      </c>
    </row>
    <row r="66" spans="1:4">
      <c r="A66" s="4" t="s">
        <v>545</v>
      </c>
      <c r="B66" s="4" t="s">
        <v>5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7" t="n">
        <v>119291</v>
      </c>
      <c r="C3" s="7" t="n">
        <v>119291</v>
      </c>
    </row>
    <row r="4" spans="1:3">
      <c r="A4" s="4" t="s">
        <v>553</v>
      </c>
      <c r="B4" s="5" t="n">
        <v>-34043</v>
      </c>
      <c r="C4" s="5" t="n">
        <v>-34043</v>
      </c>
    </row>
    <row r="5" spans="1:3">
      <c r="A5" s="4" t="s">
        <v>554</v>
      </c>
      <c r="B5" s="7" t="n">
        <v>85248</v>
      </c>
      <c r="C5" s="7" t="n">
        <v>85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6</v>
      </c>
    </row>
    <row r="3" spans="1:3">
      <c r="A3" s="4" t="s">
        <v>40</v>
      </c>
      <c r="B3" s="7" t="n">
        <v>85248</v>
      </c>
      <c r="C3" s="7" t="n">
        <v>85248</v>
      </c>
    </row>
    <row r="4" spans="1:3">
      <c r="A4" s="4" t="s">
        <v>241</v>
      </c>
      <c r="B4" s="5" t="n">
        <v>37024</v>
      </c>
      <c r="C4" s="5" t="n">
        <v>42782</v>
      </c>
    </row>
    <row r="5" spans="1:3">
      <c r="A5" s="4" t="s">
        <v>109</v>
      </c>
      <c r="B5" s="7" t="n">
        <v>122272</v>
      </c>
      <c r="C5" s="7" t="n">
        <v>1280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7</v>
      </c>
      <c r="B1" s="2" t="s">
        <v>1</v>
      </c>
    </row>
    <row r="2" spans="1:3">
      <c r="B2" s="2" t="s">
        <v>2</v>
      </c>
      <c r="C2" s="2" t="s">
        <v>32</v>
      </c>
    </row>
    <row r="3" spans="1:3">
      <c r="A3" s="3" t="s">
        <v>521</v>
      </c>
    </row>
    <row r="4" spans="1:3">
      <c r="A4" s="4" t="s">
        <v>558</v>
      </c>
      <c r="B4" s="7" t="n">
        <v>63657</v>
      </c>
      <c r="C4" s="7" t="n">
        <v>63657</v>
      </c>
    </row>
    <row r="5" spans="1:3">
      <c r="A5" s="4" t="s">
        <v>559</v>
      </c>
      <c r="B5" s="5" t="n">
        <v>-26633</v>
      </c>
      <c r="C5" s="5" t="n">
        <v>-20875</v>
      </c>
    </row>
    <row r="6" spans="1:3">
      <c r="A6" s="4" t="s">
        <v>560</v>
      </c>
      <c r="B6" s="5" t="n">
        <v>37024</v>
      </c>
      <c r="C6" s="5" t="n">
        <v>42782</v>
      </c>
    </row>
    <row r="7" spans="1:3">
      <c r="A7" s="4" t="s">
        <v>561</v>
      </c>
    </row>
    <row r="8" spans="1:3">
      <c r="A8" s="3" t="s">
        <v>521</v>
      </c>
    </row>
    <row r="9" spans="1:3">
      <c r="A9" s="4" t="s">
        <v>558</v>
      </c>
      <c r="B9" s="5" t="n">
        <v>19000</v>
      </c>
      <c r="C9" s="5" t="n">
        <v>19000</v>
      </c>
    </row>
    <row r="10" spans="1:3">
      <c r="A10" s="4" t="s">
        <v>559</v>
      </c>
      <c r="B10" s="5" t="n">
        <v>-17058</v>
      </c>
      <c r="C10" s="5" t="n">
        <v>-15298</v>
      </c>
    </row>
    <row r="11" spans="1:3">
      <c r="A11" s="4" t="s">
        <v>560</v>
      </c>
      <c r="B11" s="5" t="n">
        <v>1942</v>
      </c>
      <c r="C11" s="7" t="n">
        <v>3702</v>
      </c>
    </row>
    <row r="12" spans="1:3">
      <c r="A12" s="4" t="s">
        <v>562</v>
      </c>
      <c r="C12" s="4" t="s">
        <v>531</v>
      </c>
    </row>
    <row r="13" spans="1:3">
      <c r="A13" s="4" t="s">
        <v>563</v>
      </c>
    </row>
    <row r="14" spans="1:3">
      <c r="A14" s="3" t="s">
        <v>521</v>
      </c>
    </row>
    <row r="15" spans="1:3">
      <c r="A15" s="4" t="s">
        <v>558</v>
      </c>
      <c r="B15" s="5" t="n">
        <v>1900</v>
      </c>
      <c r="C15" s="7" t="n">
        <v>1900</v>
      </c>
    </row>
    <row r="16" spans="1:3">
      <c r="A16" s="4" t="s">
        <v>559</v>
      </c>
      <c r="B16" s="5" t="n">
        <v>-1900</v>
      </c>
      <c r="C16" s="7" t="n">
        <v>-1900</v>
      </c>
    </row>
    <row r="17" spans="1:3">
      <c r="A17" s="4" t="s">
        <v>562</v>
      </c>
      <c r="C17" s="4" t="s">
        <v>509</v>
      </c>
    </row>
    <row r="18" spans="1:3">
      <c r="A18" s="4" t="s">
        <v>564</v>
      </c>
    </row>
    <row r="19" spans="1:3">
      <c r="A19" s="3" t="s">
        <v>521</v>
      </c>
    </row>
    <row r="20" spans="1:3">
      <c r="A20" s="4" t="s">
        <v>558</v>
      </c>
      <c r="B20" s="5" t="n">
        <v>1600</v>
      </c>
      <c r="C20" s="7" t="n">
        <v>1600</v>
      </c>
    </row>
    <row r="21" spans="1:3">
      <c r="A21" s="4" t="s">
        <v>559</v>
      </c>
      <c r="B21" s="5" t="n">
        <v>-1029</v>
      </c>
      <c r="C21" s="5" t="n">
        <v>-800</v>
      </c>
    </row>
    <row r="22" spans="1:3">
      <c r="A22" s="4" t="s">
        <v>560</v>
      </c>
      <c r="B22" s="5" t="n">
        <v>571</v>
      </c>
      <c r="C22" s="7" t="n">
        <v>800</v>
      </c>
    </row>
    <row r="23" spans="1:3">
      <c r="A23" s="4" t="s">
        <v>562</v>
      </c>
      <c r="C23" s="4" t="s">
        <v>531</v>
      </c>
    </row>
    <row r="24" spans="1:3">
      <c r="A24" s="4" t="s">
        <v>490</v>
      </c>
    </row>
    <row r="25" spans="1:3">
      <c r="A25" s="3" t="s">
        <v>521</v>
      </c>
    </row>
    <row r="26" spans="1:3">
      <c r="A26" s="4" t="s">
        <v>558</v>
      </c>
      <c r="B26" s="5" t="n">
        <v>23370</v>
      </c>
    </row>
    <row r="27" spans="1:3">
      <c r="A27" s="4" t="s">
        <v>507</v>
      </c>
    </row>
    <row r="28" spans="1:3">
      <c r="A28" s="3" t="s">
        <v>521</v>
      </c>
    </row>
    <row r="29" spans="1:3">
      <c r="A29" s="4" t="s">
        <v>558</v>
      </c>
      <c r="B29" s="5" t="n">
        <v>9900</v>
      </c>
      <c r="C29" s="7" t="n">
        <v>9900</v>
      </c>
    </row>
    <row r="30" spans="1:3">
      <c r="A30" s="4" t="s">
        <v>559</v>
      </c>
      <c r="B30" s="5" t="n">
        <v>-1898</v>
      </c>
      <c r="C30" s="5" t="n">
        <v>-907</v>
      </c>
    </row>
    <row r="31" spans="1:3">
      <c r="A31" s="4" t="s">
        <v>560</v>
      </c>
      <c r="B31" s="7" t="n">
        <v>8002</v>
      </c>
      <c r="C31" s="7" t="n">
        <v>8993</v>
      </c>
    </row>
    <row r="32" spans="1:3">
      <c r="A32" s="4" t="s">
        <v>562</v>
      </c>
      <c r="B32" s="4" t="s">
        <v>400</v>
      </c>
      <c r="C32" s="4" t="s">
        <v>400</v>
      </c>
    </row>
    <row r="33" spans="1:3">
      <c r="A33" s="4" t="s">
        <v>508</v>
      </c>
    </row>
    <row r="34" spans="1:3">
      <c r="A34" s="3" t="s">
        <v>521</v>
      </c>
    </row>
    <row r="35" spans="1:3">
      <c r="A35" s="4" t="s">
        <v>558</v>
      </c>
      <c r="B35" s="7" t="n">
        <v>1170</v>
      </c>
      <c r="C35" s="7" t="n">
        <v>1170</v>
      </c>
    </row>
    <row r="36" spans="1:3">
      <c r="A36" s="4" t="s">
        <v>559</v>
      </c>
      <c r="B36" s="5" t="n">
        <v>-443</v>
      </c>
      <c r="C36" s="5" t="n">
        <v>-217</v>
      </c>
    </row>
    <row r="37" spans="1:3">
      <c r="A37" s="4" t="s">
        <v>560</v>
      </c>
      <c r="B37" s="7" t="n">
        <v>727</v>
      </c>
      <c r="C37" s="7" t="n">
        <v>953</v>
      </c>
    </row>
    <row r="38" spans="1:3">
      <c r="A38" s="4" t="s">
        <v>562</v>
      </c>
      <c r="B38" s="4" t="s">
        <v>509</v>
      </c>
      <c r="C38" s="4" t="s">
        <v>509</v>
      </c>
    </row>
    <row r="39" spans="1:3">
      <c r="A39" s="4" t="s">
        <v>510</v>
      </c>
    </row>
    <row r="40" spans="1:3">
      <c r="A40" s="3" t="s">
        <v>521</v>
      </c>
    </row>
    <row r="41" spans="1:3">
      <c r="A41" s="4" t="s">
        <v>558</v>
      </c>
      <c r="B41" s="7" t="n">
        <v>12300</v>
      </c>
      <c r="C41" s="7" t="n">
        <v>12300</v>
      </c>
    </row>
    <row r="42" spans="1:3">
      <c r="A42" s="4" t="s">
        <v>559</v>
      </c>
      <c r="B42" s="5" t="n">
        <v>-2643</v>
      </c>
      <c r="C42" s="5" t="n">
        <v>-1264</v>
      </c>
    </row>
    <row r="43" spans="1:3">
      <c r="A43" s="4" t="s">
        <v>560</v>
      </c>
      <c r="B43" s="7" t="n">
        <v>9657</v>
      </c>
      <c r="C43" s="7" t="n">
        <v>11036</v>
      </c>
    </row>
    <row r="44" spans="1:3">
      <c r="A44" s="4" t="s">
        <v>511</v>
      </c>
    </row>
    <row r="45" spans="1:3">
      <c r="A45" s="3" t="s">
        <v>521</v>
      </c>
    </row>
    <row r="46" spans="1:3">
      <c r="A46" s="4" t="s">
        <v>562</v>
      </c>
      <c r="B46" s="4" t="s">
        <v>512</v>
      </c>
      <c r="C46" s="4" t="s">
        <v>512</v>
      </c>
    </row>
    <row r="47" spans="1:3">
      <c r="A47" s="4" t="s">
        <v>513</v>
      </c>
    </row>
    <row r="48" spans="1:3">
      <c r="A48" s="3" t="s">
        <v>521</v>
      </c>
    </row>
    <row r="49" spans="1:3">
      <c r="A49" s="4" t="s">
        <v>562</v>
      </c>
      <c r="B49" s="4" t="s">
        <v>514</v>
      </c>
      <c r="C49" s="4" t="s">
        <v>514</v>
      </c>
    </row>
    <row r="50" spans="1:3">
      <c r="A50" s="4" t="s">
        <v>271</v>
      </c>
    </row>
    <row r="51" spans="1:3">
      <c r="A51" s="3" t="s">
        <v>521</v>
      </c>
    </row>
    <row r="52" spans="1:3">
      <c r="A52" s="4" t="s">
        <v>558</v>
      </c>
      <c r="B52" s="7" t="n">
        <v>8800</v>
      </c>
    </row>
    <row r="53" spans="1:3">
      <c r="A53" s="4" t="s">
        <v>562</v>
      </c>
      <c r="B53" s="4" t="s">
        <v>505</v>
      </c>
    </row>
    <row r="54" spans="1:3">
      <c r="A54" s="4" t="s">
        <v>506</v>
      </c>
    </row>
    <row r="55" spans="1:3">
      <c r="A55" s="3" t="s">
        <v>521</v>
      </c>
    </row>
    <row r="56" spans="1:3">
      <c r="A56" s="4" t="s">
        <v>558</v>
      </c>
      <c r="B56" s="7" t="n">
        <v>8800</v>
      </c>
      <c r="C56" s="7" t="n">
        <v>8800</v>
      </c>
    </row>
    <row r="57" spans="1:3">
      <c r="A57" s="4" t="s">
        <v>559</v>
      </c>
      <c r="B57" s="5" t="n">
        <v>-1662</v>
      </c>
      <c r="C57" s="5" t="n">
        <v>-489</v>
      </c>
    </row>
    <row r="58" spans="1:3">
      <c r="A58" s="4" t="s">
        <v>560</v>
      </c>
      <c r="B58" s="5" t="n">
        <v>7138</v>
      </c>
      <c r="C58" s="7" t="n">
        <v>8311</v>
      </c>
    </row>
    <row r="59" spans="1:3">
      <c r="A59" s="4" t="s">
        <v>562</v>
      </c>
      <c r="C59" s="4" t="s">
        <v>505</v>
      </c>
    </row>
    <row r="60" spans="1:3">
      <c r="A60" s="4" t="s">
        <v>565</v>
      </c>
    </row>
    <row r="61" spans="1:3">
      <c r="A61" s="3" t="s">
        <v>521</v>
      </c>
    </row>
    <row r="62" spans="1:3">
      <c r="A62" s="4" t="s">
        <v>558</v>
      </c>
      <c r="B62" s="5" t="n">
        <v>8987</v>
      </c>
      <c r="C62" s="7" t="n">
        <v>8987</v>
      </c>
    </row>
    <row r="63" spans="1:3">
      <c r="A63" s="4" t="s">
        <v>560</v>
      </c>
      <c r="B63" s="7" t="n">
        <v>8987</v>
      </c>
      <c r="C63" s="7" t="n">
        <v>89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2</v>
      </c>
      <c r="D2" s="2" t="s">
        <v>79</v>
      </c>
    </row>
    <row r="3" spans="1:4">
      <c r="A3" s="3" t="s">
        <v>99</v>
      </c>
    </row>
    <row r="4" spans="1:4">
      <c r="A4" s="4" t="s">
        <v>93</v>
      </c>
      <c r="B4" s="7" t="n">
        <v>10051</v>
      </c>
      <c r="C4" s="7" t="n">
        <v>-10732</v>
      </c>
      <c r="D4" s="7" t="n">
        <v>11357</v>
      </c>
    </row>
    <row r="5" spans="1:4">
      <c r="A5" s="3" t="s">
        <v>100</v>
      </c>
    </row>
    <row r="6" spans="1:4">
      <c r="A6" s="4" t="s">
        <v>101</v>
      </c>
      <c r="B6" s="5" t="n">
        <v>-393</v>
      </c>
      <c r="C6" s="5" t="n">
        <v>-5</v>
      </c>
    </row>
    <row r="7" spans="1:4">
      <c r="A7" s="3" t="s">
        <v>102</v>
      </c>
    </row>
    <row r="8" spans="1:4">
      <c r="A8" s="4" t="s">
        <v>103</v>
      </c>
      <c r="B8" s="5" t="n">
        <v>-60</v>
      </c>
      <c r="C8" s="5" t="n">
        <v>23</v>
      </c>
    </row>
    <row r="9" spans="1:4">
      <c r="A9" s="4" t="s">
        <v>104</v>
      </c>
      <c r="B9" s="5" t="n">
        <v>88</v>
      </c>
      <c r="C9" s="5" t="n">
        <v>-36</v>
      </c>
    </row>
    <row r="10" spans="1:4">
      <c r="A10" s="4" t="s">
        <v>105</v>
      </c>
      <c r="B10" s="5" t="n">
        <v>28</v>
      </c>
      <c r="C10" s="5" t="n">
        <v>-13</v>
      </c>
    </row>
    <row r="11" spans="1:4">
      <c r="A11" s="4" t="s">
        <v>106</v>
      </c>
      <c r="B11" s="5" t="n">
        <v>-365</v>
      </c>
      <c r="C11" s="5" t="n">
        <v>-18</v>
      </c>
    </row>
    <row r="12" spans="1:4">
      <c r="A12" s="4" t="s">
        <v>107</v>
      </c>
      <c r="B12" s="7" t="n">
        <v>9686</v>
      </c>
      <c r="C12" s="7" t="n">
        <v>-10750</v>
      </c>
      <c r="D12" s="7" t="n">
        <v>113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A2" s="3" t="s">
        <v>568</v>
      </c>
    </row>
    <row r="3" spans="1:2">
      <c r="A3" s="5" t="n">
        <v>2017</v>
      </c>
      <c r="B3" s="7" t="n">
        <v>4924</v>
      </c>
    </row>
    <row r="4" spans="1:2">
      <c r="A4" s="5" t="n">
        <v>2018</v>
      </c>
      <c r="B4" s="5" t="n">
        <v>4582</v>
      </c>
    </row>
    <row r="5" spans="1:2">
      <c r="A5" s="5" t="n">
        <v>2019</v>
      </c>
      <c r="B5" s="5" t="n">
        <v>4210</v>
      </c>
    </row>
    <row r="6" spans="1:2">
      <c r="A6" s="5" t="n">
        <v>2020</v>
      </c>
      <c r="B6" s="5" t="n">
        <v>3682</v>
      </c>
    </row>
    <row r="7" spans="1:2">
      <c r="A7" s="5" t="n">
        <v>2021</v>
      </c>
      <c r="B7" s="5" t="n">
        <v>3554</v>
      </c>
    </row>
    <row r="8" spans="1:2">
      <c r="A8" s="4" t="s">
        <v>569</v>
      </c>
      <c r="B8" s="5" t="n">
        <v>7085</v>
      </c>
    </row>
    <row r="9" spans="1:2">
      <c r="A9" s="4" t="s">
        <v>109</v>
      </c>
      <c r="B9" s="7" t="n">
        <v>280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570</v>
      </c>
      <c r="B1" s="2" t="s">
        <v>571</v>
      </c>
      <c r="C1" s="2" t="s">
        <v>313</v>
      </c>
      <c r="D1" s="2" t="s">
        <v>1</v>
      </c>
    </row>
    <row r="2" spans="1:8">
      <c r="B2" s="2" t="s">
        <v>572</v>
      </c>
      <c r="C2" s="2" t="s">
        <v>573</v>
      </c>
      <c r="D2" s="2" t="s">
        <v>567</v>
      </c>
      <c r="E2" s="2" t="s">
        <v>574</v>
      </c>
      <c r="F2" s="2" t="s">
        <v>575</v>
      </c>
      <c r="G2" s="2" t="s">
        <v>576</v>
      </c>
      <c r="H2" s="2" t="s">
        <v>577</v>
      </c>
    </row>
    <row r="3" spans="1:8">
      <c r="A3" s="3" t="s">
        <v>578</v>
      </c>
    </row>
    <row r="4" spans="1:8">
      <c r="A4" s="4" t="s">
        <v>579</v>
      </c>
      <c r="C4" s="7" t="n">
        <v>700000</v>
      </c>
    </row>
    <row r="5" spans="1:8">
      <c r="A5" s="4" t="s">
        <v>580</v>
      </c>
      <c r="D5" s="7" t="n">
        <v>600000</v>
      </c>
    </row>
    <row r="6" spans="1:8">
      <c r="A6" s="4" t="s">
        <v>581</v>
      </c>
      <c r="D6" s="4" t="s">
        <v>582</v>
      </c>
    </row>
    <row r="7" spans="1:8">
      <c r="A7" s="4" t="s">
        <v>583</v>
      </c>
      <c r="D7" s="4" t="s">
        <v>584</v>
      </c>
    </row>
    <row r="8" spans="1:8">
      <c r="A8" s="4" t="s">
        <v>585</v>
      </c>
      <c r="D8" s="7" t="n">
        <v>20000000</v>
      </c>
    </row>
    <row r="9" spans="1:8">
      <c r="A9" s="4" t="s">
        <v>586</v>
      </c>
      <c r="D9" s="4" t="s">
        <v>587</v>
      </c>
    </row>
    <row r="10" spans="1:8">
      <c r="A10" s="4" t="s">
        <v>333</v>
      </c>
    </row>
    <row r="11" spans="1:8">
      <c r="A11" s="3" t="s">
        <v>578</v>
      </c>
    </row>
    <row r="12" spans="1:8">
      <c r="A12" s="4" t="s">
        <v>588</v>
      </c>
      <c r="C12" s="4" t="s">
        <v>589</v>
      </c>
    </row>
    <row r="13" spans="1:8">
      <c r="A13" s="4" t="s">
        <v>590</v>
      </c>
      <c r="C13" s="7" t="n">
        <v>35000000</v>
      </c>
    </row>
    <row r="14" spans="1:8">
      <c r="A14" s="4" t="s">
        <v>591</v>
      </c>
      <c r="D14" s="7" t="n">
        <v>10000000</v>
      </c>
    </row>
    <row r="15" spans="1:8">
      <c r="A15" s="4" t="s">
        <v>339</v>
      </c>
    </row>
    <row r="16" spans="1:8">
      <c r="A16" s="3" t="s">
        <v>578</v>
      </c>
    </row>
    <row r="17" spans="1:8">
      <c r="A17" s="4" t="s">
        <v>591</v>
      </c>
      <c r="D17" s="7" t="n">
        <v>20000000</v>
      </c>
    </row>
    <row r="18" spans="1:8">
      <c r="A18" s="4" t="s">
        <v>592</v>
      </c>
    </row>
    <row r="19" spans="1:8">
      <c r="A19" s="3" t="s">
        <v>578</v>
      </c>
    </row>
    <row r="20" spans="1:8">
      <c r="A20" s="4" t="s">
        <v>593</v>
      </c>
      <c r="C20" s="4" t="s">
        <v>594</v>
      </c>
    </row>
    <row r="21" spans="1:8">
      <c r="A21" s="4" t="s">
        <v>490</v>
      </c>
    </row>
    <row r="22" spans="1:8">
      <c r="A22" s="3" t="s">
        <v>578</v>
      </c>
    </row>
    <row r="23" spans="1:8">
      <c r="A23" s="4" t="s">
        <v>595</v>
      </c>
      <c r="G23" s="7" t="n">
        <v>29700000</v>
      </c>
    </row>
    <row r="24" spans="1:8">
      <c r="A24" s="4" t="s">
        <v>420</v>
      </c>
    </row>
    <row r="25" spans="1:8">
      <c r="A25" s="3" t="s">
        <v>578</v>
      </c>
    </row>
    <row r="26" spans="1:8">
      <c r="A26" s="4" t="s">
        <v>595</v>
      </c>
      <c r="H26" s="7" t="n">
        <v>40000000</v>
      </c>
    </row>
    <row r="27" spans="1:8">
      <c r="A27" s="4" t="s">
        <v>596</v>
      </c>
      <c r="D27" s="4" t="s">
        <v>597</v>
      </c>
    </row>
    <row r="28" spans="1:8">
      <c r="A28" s="4" t="s">
        <v>598</v>
      </c>
      <c r="D28" s="4" t="s">
        <v>599</v>
      </c>
    </row>
    <row r="29" spans="1:8">
      <c r="A29" s="4" t="s">
        <v>421</v>
      </c>
      <c r="D29" s="7" t="n">
        <v>26200000</v>
      </c>
    </row>
    <row r="30" spans="1:8">
      <c r="A30" s="4" t="s">
        <v>600</v>
      </c>
    </row>
    <row r="31" spans="1:8">
      <c r="A31" s="3" t="s">
        <v>578</v>
      </c>
    </row>
    <row r="32" spans="1:8">
      <c r="A32" s="4" t="s">
        <v>601</v>
      </c>
      <c r="D32" s="7" t="n">
        <v>2900000</v>
      </c>
    </row>
    <row r="33" spans="1:8">
      <c r="A33" s="4" t="s">
        <v>602</v>
      </c>
    </row>
    <row r="34" spans="1:8">
      <c r="A34" s="3" t="s">
        <v>578</v>
      </c>
    </row>
    <row r="35" spans="1:8">
      <c r="A35" s="4" t="s">
        <v>603</v>
      </c>
      <c r="D35" s="4" t="s">
        <v>604</v>
      </c>
    </row>
    <row r="36" spans="1:8">
      <c r="A36" s="4" t="s">
        <v>595</v>
      </c>
      <c r="H36" s="5" t="n">
        <v>6500000</v>
      </c>
    </row>
    <row r="37" spans="1:8">
      <c r="A37" s="4" t="s">
        <v>421</v>
      </c>
      <c r="D37" s="7" t="n">
        <v>36200000</v>
      </c>
    </row>
    <row r="38" spans="1:8">
      <c r="A38" s="4" t="s">
        <v>605</v>
      </c>
    </row>
    <row r="39" spans="1:8">
      <c r="A39" s="3" t="s">
        <v>578</v>
      </c>
    </row>
    <row r="40" spans="1:8">
      <c r="A40" s="4" t="s">
        <v>423</v>
      </c>
      <c r="F40" s="7" t="n">
        <v>20000000</v>
      </c>
    </row>
    <row r="41" spans="1:8">
      <c r="A41" s="4" t="s">
        <v>606</v>
      </c>
    </row>
    <row r="42" spans="1:8">
      <c r="A42" s="3" t="s">
        <v>578</v>
      </c>
    </row>
    <row r="43" spans="1:8">
      <c r="A43" s="4" t="s">
        <v>579</v>
      </c>
      <c r="D43" s="5" t="n">
        <v>300000</v>
      </c>
    </row>
    <row r="44" spans="1:8">
      <c r="A44" s="4" t="s">
        <v>607</v>
      </c>
      <c r="D44" s="7" t="n">
        <v>62400000</v>
      </c>
    </row>
    <row r="45" spans="1:8">
      <c r="A45" s="4" t="s">
        <v>608</v>
      </c>
    </row>
    <row r="46" spans="1:8">
      <c r="A46" s="3" t="s">
        <v>578</v>
      </c>
    </row>
    <row r="47" spans="1:8">
      <c r="A47" s="4" t="s">
        <v>581</v>
      </c>
      <c r="D47" s="4" t="s">
        <v>609</v>
      </c>
    </row>
    <row r="48" spans="1:8">
      <c r="A48" s="4" t="s">
        <v>610</v>
      </c>
      <c r="B48" s="4" t="s">
        <v>611</v>
      </c>
    </row>
    <row r="49" spans="1:8">
      <c r="A49" s="4" t="s">
        <v>612</v>
      </c>
      <c r="B49" s="4" t="s">
        <v>613</v>
      </c>
    </row>
    <row r="50" spans="1:8">
      <c r="A50" s="4" t="s">
        <v>425</v>
      </c>
    </row>
    <row r="51" spans="1:8">
      <c r="A51" s="3" t="s">
        <v>578</v>
      </c>
    </row>
    <row r="52" spans="1:8">
      <c r="A52" s="4" t="s">
        <v>614</v>
      </c>
      <c r="H52" s="5" t="n">
        <v>40000000</v>
      </c>
    </row>
    <row r="53" spans="1:8">
      <c r="A53" s="4" t="s">
        <v>426</v>
      </c>
      <c r="D53" s="4" t="s">
        <v>427</v>
      </c>
      <c r="E53" s="4" t="s">
        <v>427</v>
      </c>
    </row>
    <row r="54" spans="1:8">
      <c r="A54" s="4" t="s">
        <v>615</v>
      </c>
    </row>
    <row r="55" spans="1:8">
      <c r="A55" s="3" t="s">
        <v>578</v>
      </c>
    </row>
    <row r="56" spans="1:8">
      <c r="A56" s="4" t="s">
        <v>432</v>
      </c>
      <c r="D56" s="4" t="s">
        <v>433</v>
      </c>
    </row>
    <row r="57" spans="1:8">
      <c r="A57" s="4" t="s">
        <v>616</v>
      </c>
    </row>
    <row r="58" spans="1:8">
      <c r="A58" s="3" t="s">
        <v>578</v>
      </c>
    </row>
    <row r="59" spans="1:8">
      <c r="A59" s="4" t="s">
        <v>429</v>
      </c>
      <c r="F59" s="4" t="s">
        <v>430</v>
      </c>
    </row>
    <row r="60" spans="1:8">
      <c r="A60" s="4" t="s">
        <v>617</v>
      </c>
    </row>
    <row r="61" spans="1:8">
      <c r="A61" s="3" t="s">
        <v>578</v>
      </c>
    </row>
    <row r="62" spans="1:8">
      <c r="A62" s="4" t="s">
        <v>614</v>
      </c>
      <c r="H62" s="5" t="n">
        <v>40000000</v>
      </c>
    </row>
    <row r="63" spans="1:8">
      <c r="A63" s="4" t="s">
        <v>426</v>
      </c>
      <c r="D63" s="4" t="s">
        <v>618</v>
      </c>
      <c r="E63" s="4" t="s">
        <v>618</v>
      </c>
    </row>
    <row r="64" spans="1:8">
      <c r="A64" s="4" t="s">
        <v>619</v>
      </c>
    </row>
    <row r="65" spans="1:8">
      <c r="A65" s="3" t="s">
        <v>578</v>
      </c>
    </row>
    <row r="66" spans="1:8">
      <c r="A66" s="4" t="s">
        <v>614</v>
      </c>
      <c r="H66" s="5" t="n">
        <v>20000000</v>
      </c>
    </row>
    <row r="67" spans="1:8">
      <c r="A67" s="4" t="s">
        <v>620</v>
      </c>
    </row>
    <row r="68" spans="1:8">
      <c r="A68" s="3" t="s">
        <v>578</v>
      </c>
    </row>
    <row r="69" spans="1:8">
      <c r="A69" s="4" t="s">
        <v>614</v>
      </c>
      <c r="H69" s="7" t="n">
        <v>5000000</v>
      </c>
    </row>
    <row r="70" spans="1:8">
      <c r="A70" s="4" t="s">
        <v>621</v>
      </c>
    </row>
    <row r="71" spans="1:8">
      <c r="A71" s="3" t="s">
        <v>578</v>
      </c>
    </row>
    <row r="72" spans="1:8">
      <c r="A72" s="4" t="s">
        <v>421</v>
      </c>
      <c r="D72" s="7" t="n">
        <v>26200000</v>
      </c>
    </row>
    <row r="73" spans="1:8">
      <c r="A73" s="4" t="s">
        <v>622</v>
      </c>
    </row>
    <row r="74" spans="1:8">
      <c r="A74" s="3" t="s">
        <v>578</v>
      </c>
    </row>
    <row r="75" spans="1:8">
      <c r="A75" s="4" t="s">
        <v>426</v>
      </c>
      <c r="D75" s="4" t="s">
        <v>437</v>
      </c>
      <c r="E75" s="4" t="s">
        <v>437</v>
      </c>
    </row>
    <row r="76" spans="1:8">
      <c r="A76" s="4" t="s">
        <v>423</v>
      </c>
      <c r="D76" s="7" t="n">
        <v>14000000</v>
      </c>
    </row>
    <row r="77" spans="1:8">
      <c r="A77" s="4" t="s">
        <v>429</v>
      </c>
      <c r="F77" s="4" t="s">
        <v>430</v>
      </c>
    </row>
    <row r="78" spans="1:8">
      <c r="A78" s="4" t="s">
        <v>623</v>
      </c>
    </row>
    <row r="79" spans="1:8">
      <c r="A79" s="3" t="s">
        <v>578</v>
      </c>
    </row>
    <row r="80" spans="1:8">
      <c r="A80" s="4" t="s">
        <v>426</v>
      </c>
      <c r="D80" s="4" t="s">
        <v>624</v>
      </c>
      <c r="E80" s="4" t="s">
        <v>624</v>
      </c>
    </row>
    <row r="81" spans="1:8">
      <c r="A81" s="4" t="s">
        <v>625</v>
      </c>
    </row>
    <row r="82" spans="1:8">
      <c r="A82" s="3" t="s">
        <v>578</v>
      </c>
    </row>
    <row r="83" spans="1:8">
      <c r="A83" s="4" t="s">
        <v>607</v>
      </c>
      <c r="D83" s="7" t="n">
        <v>68100000</v>
      </c>
    </row>
    <row r="84" spans="1:8">
      <c r="A84" s="4" t="s">
        <v>626</v>
      </c>
    </row>
    <row r="85" spans="1:8">
      <c r="A85" s="3" t="s">
        <v>578</v>
      </c>
    </row>
    <row r="86" spans="1:8">
      <c r="A86" s="4" t="s">
        <v>627</v>
      </c>
      <c r="D86" s="5" t="n">
        <v>2017</v>
      </c>
    </row>
    <row r="87" spans="1:8">
      <c r="A87" s="4" t="s">
        <v>628</v>
      </c>
      <c r="D87" s="5" t="n">
        <v>2020</v>
      </c>
    </row>
    <row r="88" spans="1:8">
      <c r="A88" s="4" t="s">
        <v>629</v>
      </c>
      <c r="D88" s="4" t="s">
        <v>630</v>
      </c>
    </row>
    <row r="89" spans="1:8">
      <c r="A89" s="4" t="s">
        <v>631</v>
      </c>
    </row>
    <row r="90" spans="1:8">
      <c r="A90" s="3" t="s">
        <v>578</v>
      </c>
    </row>
    <row r="91" spans="1:8">
      <c r="A91" s="4" t="s">
        <v>426</v>
      </c>
      <c r="B91" s="4" t="s">
        <v>632</v>
      </c>
    </row>
    <row r="92" spans="1:8">
      <c r="A92" s="4" t="s">
        <v>633</v>
      </c>
    </row>
    <row r="93" spans="1:8">
      <c r="A93" s="3" t="s">
        <v>578</v>
      </c>
    </row>
    <row r="94" spans="1:8">
      <c r="A94" s="4" t="s">
        <v>426</v>
      </c>
      <c r="B94" s="4" t="s">
        <v>634</v>
      </c>
    </row>
    <row r="95" spans="1:8">
      <c r="A95" s="4" t="s">
        <v>635</v>
      </c>
    </row>
    <row r="96" spans="1:8">
      <c r="A96" s="3" t="s">
        <v>578</v>
      </c>
    </row>
    <row r="97" spans="1:8">
      <c r="A97" s="4" t="s">
        <v>421</v>
      </c>
      <c r="D97" s="7" t="n">
        <v>5700000</v>
      </c>
    </row>
    <row r="98" spans="1:8">
      <c r="A98" s="4" t="s">
        <v>636</v>
      </c>
    </row>
    <row r="99" spans="1:8">
      <c r="A99" s="3" t="s">
        <v>578</v>
      </c>
    </row>
    <row r="100" spans="1:8">
      <c r="A100" s="4" t="s">
        <v>637</v>
      </c>
      <c r="B100" s="10" t="n">
        <v>800000</v>
      </c>
    </row>
    <row r="101" spans="1:8">
      <c r="A101" s="4" t="s">
        <v>421</v>
      </c>
      <c r="D101" s="5" t="n">
        <v>500000</v>
      </c>
      <c r="E101" s="10" t="n">
        <v>400000</v>
      </c>
    </row>
    <row r="102" spans="1:8">
      <c r="A102" s="4" t="s">
        <v>638</v>
      </c>
    </row>
    <row r="103" spans="1:8">
      <c r="A103" s="3" t="s">
        <v>578</v>
      </c>
    </row>
    <row r="104" spans="1:8">
      <c r="A104" s="4" t="s">
        <v>639</v>
      </c>
      <c r="D104" s="5" t="n">
        <v>3500000</v>
      </c>
      <c r="E104" s="5" t="n">
        <v>3300000</v>
      </c>
    </row>
    <row r="105" spans="1:8">
      <c r="A105" s="4" t="s">
        <v>640</v>
      </c>
    </row>
    <row r="106" spans="1:8">
      <c r="A106" s="3" t="s">
        <v>578</v>
      </c>
    </row>
    <row r="107" spans="1:8">
      <c r="A107" s="4" t="s">
        <v>639</v>
      </c>
      <c r="D107" s="5" t="n">
        <v>3800000</v>
      </c>
    </row>
    <row r="108" spans="1:8">
      <c r="A108" s="4" t="s">
        <v>641</v>
      </c>
    </row>
    <row r="109" spans="1:8">
      <c r="A109" s="3" t="s">
        <v>578</v>
      </c>
    </row>
    <row r="110" spans="1:8">
      <c r="A110" s="4" t="s">
        <v>421</v>
      </c>
      <c r="D110" s="7" t="n">
        <v>5200000</v>
      </c>
      <c r="E110" s="10" t="n">
        <v>4900000</v>
      </c>
    </row>
    <row r="111" spans="1:8">
      <c r="A111" s="4" t="s">
        <v>642</v>
      </c>
    </row>
    <row r="112" spans="1:8">
      <c r="A112" s="3" t="s">
        <v>578</v>
      </c>
    </row>
    <row r="113" spans="1:8">
      <c r="A113" s="4" t="s">
        <v>637</v>
      </c>
      <c r="B113" s="10" t="n">
        <v>83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79</v>
      </c>
    </row>
    <row r="3" spans="1:4">
      <c r="A3" s="3" t="s">
        <v>188</v>
      </c>
    </row>
    <row r="4" spans="1:4">
      <c r="A4" s="4" t="s">
        <v>644</v>
      </c>
      <c r="B4" s="7" t="n">
        <v>-17459</v>
      </c>
      <c r="C4" s="7" t="n">
        <v>-10910</v>
      </c>
      <c r="D4" s="7" t="n">
        <v>-452</v>
      </c>
    </row>
    <row r="5" spans="1:4">
      <c r="A5" s="4" t="s">
        <v>645</v>
      </c>
      <c r="B5" s="5" t="n">
        <v>36406</v>
      </c>
      <c r="C5" s="5" t="n">
        <v>14517</v>
      </c>
      <c r="D5" s="5" t="n">
        <v>16782</v>
      </c>
    </row>
    <row r="6" spans="1:4">
      <c r="A6" s="4" t="s">
        <v>91</v>
      </c>
      <c r="B6" s="7" t="n">
        <v>18947</v>
      </c>
      <c r="C6" s="7" t="n">
        <v>3607</v>
      </c>
      <c r="D6" s="7" t="n">
        <v>163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6</v>
      </c>
      <c r="B1" s="2" t="s">
        <v>1</v>
      </c>
    </row>
    <row r="2" spans="1:4">
      <c r="B2" s="2" t="s">
        <v>2</v>
      </c>
      <c r="C2" s="2" t="s">
        <v>32</v>
      </c>
      <c r="D2" s="2" t="s">
        <v>79</v>
      </c>
    </row>
    <row r="3" spans="1:4">
      <c r="A3" s="3" t="s">
        <v>647</v>
      </c>
    </row>
    <row r="4" spans="1:4">
      <c r="A4" s="4" t="s">
        <v>648</v>
      </c>
      <c r="C4" s="7" t="n">
        <v>-52</v>
      </c>
      <c r="D4" s="7" t="n">
        <v>-451</v>
      </c>
    </row>
    <row r="5" spans="1:4">
      <c r="A5" s="4" t="s">
        <v>649</v>
      </c>
      <c r="B5" s="7" t="n">
        <v>110</v>
      </c>
      <c r="C5" s="5" t="n">
        <v>158</v>
      </c>
      <c r="D5" s="5" t="n">
        <v>118</v>
      </c>
    </row>
    <row r="6" spans="1:4">
      <c r="A6" s="4" t="s">
        <v>650</v>
      </c>
      <c r="B6" s="5" t="n">
        <v>5321</v>
      </c>
      <c r="C6" s="5" t="n">
        <v>3777</v>
      </c>
      <c r="D6" s="5" t="n">
        <v>2839</v>
      </c>
    </row>
    <row r="7" spans="1:4">
      <c r="A7" s="4" t="s">
        <v>651</v>
      </c>
      <c r="B7" s="5" t="n">
        <v>5431</v>
      </c>
      <c r="C7" s="5" t="n">
        <v>3883</v>
      </c>
      <c r="D7" s="5" t="n">
        <v>2506</v>
      </c>
    </row>
    <row r="8" spans="1:4">
      <c r="A8" s="3" t="s">
        <v>652</v>
      </c>
    </row>
    <row r="9" spans="1:4">
      <c r="A9" s="4" t="s">
        <v>648</v>
      </c>
      <c r="B9" s="5" t="n">
        <v>1706</v>
      </c>
      <c r="C9" s="5" t="n">
        <v>12043</v>
      </c>
      <c r="D9" s="5" t="n">
        <v>-404</v>
      </c>
    </row>
    <row r="10" spans="1:4">
      <c r="A10" s="4" t="s">
        <v>649</v>
      </c>
      <c r="B10" s="5" t="n">
        <v>202</v>
      </c>
      <c r="C10" s="5" t="n">
        <v>714</v>
      </c>
      <c r="D10" s="5" t="n">
        <v>2722</v>
      </c>
    </row>
    <row r="11" spans="1:4">
      <c r="A11" s="4" t="s">
        <v>650</v>
      </c>
      <c r="B11" s="5" t="n">
        <v>1557</v>
      </c>
      <c r="C11" s="5" t="n">
        <v>-2301</v>
      </c>
      <c r="D11" s="5" t="n">
        <v>149</v>
      </c>
    </row>
    <row r="12" spans="1:4">
      <c r="A12" s="4" t="s">
        <v>653</v>
      </c>
      <c r="B12" s="5" t="n">
        <v>3465</v>
      </c>
      <c r="C12" s="5" t="n">
        <v>10456</v>
      </c>
      <c r="D12" s="5" t="n">
        <v>2467</v>
      </c>
    </row>
    <row r="13" spans="1:4">
      <c r="A13" s="4" t="s">
        <v>654</v>
      </c>
      <c r="B13" s="7" t="n">
        <v>8896</v>
      </c>
      <c r="C13" s="7" t="n">
        <v>14339</v>
      </c>
      <c r="D13" s="7" t="n">
        <v>49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57</v>
      </c>
      <c r="B3" s="7" t="n">
        <v>1355</v>
      </c>
    </row>
    <row r="4" spans="1:3">
      <c r="A4" s="4" t="s">
        <v>658</v>
      </c>
      <c r="B4" s="5" t="n">
        <v>120</v>
      </c>
      <c r="C4" s="7" t="n">
        <v>1059</v>
      </c>
    </row>
    <row r="5" spans="1:3">
      <c r="A5" s="3" t="s">
        <v>659</v>
      </c>
    </row>
    <row r="6" spans="1:3">
      <c r="A6" s="4" t="s">
        <v>660</v>
      </c>
      <c r="B6" s="5" t="n">
        <v>-1126</v>
      </c>
      <c r="C6" s="5" t="n">
        <v>-507</v>
      </c>
    </row>
    <row r="7" spans="1:3">
      <c r="A7" s="3" t="s">
        <v>661</v>
      </c>
    </row>
    <row r="8" spans="1:3">
      <c r="A8" s="4" t="s">
        <v>40</v>
      </c>
      <c r="B8" s="5" t="n">
        <v>-7556</v>
      </c>
      <c r="C8" s="5" t="n">
        <v>-5649</v>
      </c>
    </row>
    <row r="9" spans="1:3">
      <c r="A9" s="4" t="s">
        <v>662</v>
      </c>
      <c r="B9" s="5" t="n">
        <v>-8562</v>
      </c>
      <c r="C9" s="5" t="n">
        <v>-5097</v>
      </c>
    </row>
    <row r="10" spans="1:3">
      <c r="A10" s="4" t="s">
        <v>663</v>
      </c>
    </row>
    <row r="11" spans="1:3">
      <c r="A11" s="3" t="s">
        <v>656</v>
      </c>
    </row>
    <row r="12" spans="1:3">
      <c r="A12" s="4" t="s">
        <v>664</v>
      </c>
      <c r="B12" s="5" t="n">
        <v>3359</v>
      </c>
      <c r="C12" s="5" t="n">
        <v>2999</v>
      </c>
    </row>
    <row r="13" spans="1:3">
      <c r="A13" s="4" t="s">
        <v>665</v>
      </c>
      <c r="B13" s="5" t="n">
        <v>49</v>
      </c>
      <c r="C13" s="5" t="n">
        <v>50</v>
      </c>
    </row>
    <row r="14" spans="1:3">
      <c r="A14" s="4" t="s">
        <v>666</v>
      </c>
      <c r="B14" s="5" t="n">
        <v>20</v>
      </c>
      <c r="C14" s="5" t="n">
        <v>69</v>
      </c>
    </row>
    <row r="15" spans="1:3">
      <c r="A15" s="4" t="s">
        <v>667</v>
      </c>
      <c r="B15" s="5" t="n">
        <v>3516</v>
      </c>
      <c r="C15" s="5" t="n">
        <v>3867</v>
      </c>
    </row>
    <row r="16" spans="1:3">
      <c r="A16" s="4" t="s">
        <v>668</v>
      </c>
      <c r="B16" s="5" t="n">
        <v>1347</v>
      </c>
      <c r="C16" s="5" t="n">
        <v>1697</v>
      </c>
    </row>
    <row r="17" spans="1:3">
      <c r="A17" s="4" t="s">
        <v>669</v>
      </c>
      <c r="B17" s="5" t="n">
        <v>5105</v>
      </c>
      <c r="C17" s="5" t="n">
        <v>3799</v>
      </c>
    </row>
    <row r="18" spans="1:3">
      <c r="A18" s="4" t="s">
        <v>670</v>
      </c>
      <c r="B18" s="5" t="n">
        <v>9588</v>
      </c>
      <c r="C18" s="5" t="n">
        <v>7281</v>
      </c>
    </row>
    <row r="19" spans="1:3">
      <c r="A19" s="4" t="s">
        <v>671</v>
      </c>
      <c r="B19" s="5" t="n">
        <v>980</v>
      </c>
      <c r="C19" s="5" t="n">
        <v>20</v>
      </c>
    </row>
    <row r="20" spans="1:3">
      <c r="A20" s="4" t="s">
        <v>672</v>
      </c>
      <c r="B20" s="5" t="n">
        <v>23964</v>
      </c>
      <c r="C20" s="5" t="n">
        <v>19782</v>
      </c>
    </row>
    <row r="21" spans="1:3">
      <c r="A21" s="4" t="s">
        <v>673</v>
      </c>
      <c r="B21" s="5" t="n">
        <v>-23844</v>
      </c>
      <c r="C21" s="5" t="n">
        <v>-18723</v>
      </c>
    </row>
    <row r="22" spans="1:3">
      <c r="A22" s="4" t="s">
        <v>657</v>
      </c>
      <c r="B22" s="7" t="n">
        <v>120</v>
      </c>
      <c r="C22" s="7" t="n">
        <v>10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9</v>
      </c>
    </row>
    <row r="3" spans="1:4">
      <c r="A3" s="3" t="s">
        <v>188</v>
      </c>
    </row>
    <row r="4" spans="1:4">
      <c r="A4" s="4" t="s">
        <v>675</v>
      </c>
      <c r="B4" s="4" t="s">
        <v>676</v>
      </c>
      <c r="C4" s="4" t="s">
        <v>676</v>
      </c>
      <c r="D4" s="4" t="s">
        <v>676</v>
      </c>
    </row>
    <row r="5" spans="1:4">
      <c r="A5" s="4" t="s">
        <v>677</v>
      </c>
      <c r="B5" s="4" t="s">
        <v>678</v>
      </c>
      <c r="C5" s="4" t="s">
        <v>679</v>
      </c>
      <c r="D5" s="4" t="s">
        <v>680</v>
      </c>
    </row>
    <row r="6" spans="1:4">
      <c r="A6" s="4" t="s">
        <v>681</v>
      </c>
      <c r="B6" s="4" t="s">
        <v>682</v>
      </c>
      <c r="C6" s="4" t="s">
        <v>683</v>
      </c>
      <c r="D6" s="4" t="s">
        <v>684</v>
      </c>
    </row>
    <row r="7" spans="1:4">
      <c r="A7" s="4" t="s">
        <v>685</v>
      </c>
      <c r="B7" s="4" t="s">
        <v>686</v>
      </c>
      <c r="C7" s="4" t="s">
        <v>687</v>
      </c>
      <c r="D7" s="4" t="s">
        <v>688</v>
      </c>
    </row>
    <row r="8" spans="1:4">
      <c r="A8" s="4" t="s">
        <v>689</v>
      </c>
      <c r="C8" s="4" t="s">
        <v>690</v>
      </c>
      <c r="D8" s="4" t="s">
        <v>634</v>
      </c>
    </row>
    <row r="9" spans="1:4">
      <c r="A9" s="4" t="s">
        <v>495</v>
      </c>
      <c r="B9" s="4" t="s">
        <v>691</v>
      </c>
      <c r="C9" s="4" t="s">
        <v>692</v>
      </c>
    </row>
    <row r="10" spans="1:4">
      <c r="A10" s="4" t="s">
        <v>693</v>
      </c>
      <c r="B10" s="4" t="s">
        <v>694</v>
      </c>
      <c r="C10" s="4" t="s">
        <v>695</v>
      </c>
      <c r="D10" s="4" t="s">
        <v>696</v>
      </c>
    </row>
    <row r="11" spans="1:4">
      <c r="A11" s="4" t="s">
        <v>697</v>
      </c>
      <c r="B11" s="4" t="s">
        <v>698</v>
      </c>
      <c r="C11" s="4" t="s">
        <v>699</v>
      </c>
      <c r="D11" s="4" t="s">
        <v>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1</v>
      </c>
      <c r="B1" s="2" t="s">
        <v>1</v>
      </c>
    </row>
    <row r="2" spans="1:4">
      <c r="B2" s="2" t="s">
        <v>2</v>
      </c>
      <c r="C2" s="2" t="s">
        <v>32</v>
      </c>
      <c r="D2" s="2" t="s">
        <v>79</v>
      </c>
    </row>
    <row r="3" spans="1:4">
      <c r="A3" s="3" t="s">
        <v>702</v>
      </c>
    </row>
    <row r="4" spans="1:4">
      <c r="A4" s="4" t="s">
        <v>703</v>
      </c>
      <c r="B4" s="7" t="n">
        <v>80600</v>
      </c>
    </row>
    <row r="5" spans="1:4">
      <c r="A5" s="4" t="s">
        <v>704</v>
      </c>
      <c r="B5" s="5" t="n">
        <v>298</v>
      </c>
      <c r="C5" s="7" t="n">
        <v>337</v>
      </c>
      <c r="D5" s="7" t="n">
        <v>356</v>
      </c>
    </row>
    <row r="6" spans="1:4">
      <c r="A6" s="4" t="s">
        <v>705</v>
      </c>
    </row>
    <row r="7" spans="1:4">
      <c r="A7" s="3" t="s">
        <v>702</v>
      </c>
    </row>
    <row r="8" spans="1:4">
      <c r="A8" s="4" t="s">
        <v>706</v>
      </c>
      <c r="B8" s="5" t="n">
        <v>4700</v>
      </c>
    </row>
    <row r="9" spans="1:4">
      <c r="A9" s="4" t="s">
        <v>707</v>
      </c>
      <c r="B9" s="7" t="n">
        <v>24200</v>
      </c>
    </row>
    <row r="10" spans="1:4">
      <c r="A10" s="4" t="s">
        <v>708</v>
      </c>
      <c r="B10" s="5" t="n">
        <v>2035</v>
      </c>
    </row>
    <row r="11" spans="1:4">
      <c r="A11" s="4" t="s">
        <v>709</v>
      </c>
    </row>
    <row r="12" spans="1:4">
      <c r="A12" s="3" t="s">
        <v>702</v>
      </c>
    </row>
    <row r="13" spans="1:4">
      <c r="A13" s="4" t="s">
        <v>706</v>
      </c>
      <c r="B13" s="7" t="n">
        <v>1700</v>
      </c>
    </row>
    <row r="14" spans="1:4">
      <c r="A14" s="4" t="s">
        <v>707</v>
      </c>
      <c r="B14" s="7" t="n">
        <v>24000</v>
      </c>
    </row>
    <row r="15" spans="1:4">
      <c r="A15" s="4" t="s">
        <v>708</v>
      </c>
      <c r="B15" s="5" t="n">
        <v>20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3" t="s">
        <v>188</v>
      </c>
    </row>
    <row r="4" spans="1:3">
      <c r="A4" s="4" t="s">
        <v>711</v>
      </c>
      <c r="B4" s="7" t="n">
        <v>337</v>
      </c>
      <c r="C4" s="7" t="n">
        <v>356</v>
      </c>
    </row>
    <row r="5" spans="1:3">
      <c r="A5" s="4" t="s">
        <v>712</v>
      </c>
      <c r="B5" s="5" t="n">
        <v>-28</v>
      </c>
    </row>
    <row r="6" spans="1:3">
      <c r="A6" s="4" t="s">
        <v>713</v>
      </c>
      <c r="B6" s="5" t="n">
        <v>13</v>
      </c>
      <c r="C6" s="5" t="n">
        <v>17</v>
      </c>
    </row>
    <row r="7" spans="1:3">
      <c r="A7" s="4" t="s">
        <v>714</v>
      </c>
      <c r="C7" s="5" t="n">
        <v>-36</v>
      </c>
    </row>
    <row r="8" spans="1:3">
      <c r="A8" s="4" t="s">
        <v>715</v>
      </c>
      <c r="B8" s="5" t="n">
        <v>-24</v>
      </c>
    </row>
    <row r="9" spans="1:3">
      <c r="A9" s="4" t="s">
        <v>716</v>
      </c>
      <c r="B9" s="7" t="n">
        <v>298</v>
      </c>
      <c r="C9" s="7" t="n">
        <v>3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37"/>
  </cols>
  <sheetData>
    <row r="1" spans="1:2">
      <c r="A1" s="1" t="s">
        <v>717</v>
      </c>
      <c r="B1" s="2" t="s">
        <v>1</v>
      </c>
    </row>
    <row r="2" spans="1:2">
      <c r="B2" s="2" t="s">
        <v>718</v>
      </c>
    </row>
    <row r="3" spans="1:2">
      <c r="A3" s="3" t="s">
        <v>191</v>
      </c>
    </row>
    <row r="4" spans="1:2">
      <c r="A4" s="4" t="s">
        <v>719</v>
      </c>
      <c r="B4" s="7" t="n">
        <v>10000000</v>
      </c>
    </row>
    <row r="5" spans="1:2">
      <c r="A5" s="4" t="s">
        <v>720</v>
      </c>
      <c r="B5" s="5" t="n">
        <v>601994</v>
      </c>
    </row>
    <row r="6" spans="1:2">
      <c r="A6" s="4" t="s">
        <v>721</v>
      </c>
      <c r="B6" s="7" t="n">
        <v>3337000</v>
      </c>
    </row>
    <row r="7" spans="1:2">
      <c r="A7" s="4" t="s">
        <v>722</v>
      </c>
      <c r="B7" s="9" t="n">
        <v>5.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24"/>
    <col customWidth="1" max="7" min="7" width="14"/>
    <col customWidth="1" max="8" min="8" width="14"/>
    <col customWidth="1" max="9" min="9" width="14"/>
  </cols>
  <sheetData>
    <row r="1" spans="1:9">
      <c r="A1" s="1" t="s">
        <v>723</v>
      </c>
      <c r="B1" s="2" t="s">
        <v>724</v>
      </c>
      <c r="C1" s="2" t="s">
        <v>378</v>
      </c>
      <c r="D1" s="2" t="s">
        <v>379</v>
      </c>
      <c r="E1" s="2" t="s">
        <v>725</v>
      </c>
      <c r="F1" s="2" t="s">
        <v>2</v>
      </c>
      <c r="G1" s="2" t="s">
        <v>32</v>
      </c>
      <c r="H1" s="2" t="s">
        <v>79</v>
      </c>
      <c r="I1" s="2" t="s">
        <v>726</v>
      </c>
    </row>
    <row r="2" spans="1:9">
      <c r="A2" s="3" t="s">
        <v>381</v>
      </c>
    </row>
    <row r="3" spans="1:9">
      <c r="A3" s="4" t="s">
        <v>727</v>
      </c>
      <c r="F3" s="7" t="n">
        <v>6400000</v>
      </c>
    </row>
    <row r="4" spans="1:9">
      <c r="A4" s="4" t="s">
        <v>728</v>
      </c>
      <c r="F4" s="4" t="s">
        <v>587</v>
      </c>
    </row>
    <row r="5" spans="1:9">
      <c r="A5" s="4" t="s">
        <v>729</v>
      </c>
      <c r="F5" s="7" t="n">
        <v>18000</v>
      </c>
    </row>
    <row r="6" spans="1:9">
      <c r="A6" s="4" t="s">
        <v>730</v>
      </c>
      <c r="F6" s="4" t="s">
        <v>731</v>
      </c>
    </row>
    <row r="7" spans="1:9">
      <c r="A7" s="4" t="s">
        <v>732</v>
      </c>
      <c r="F7" s="7" t="n">
        <v>1100000</v>
      </c>
      <c r="G7" s="7" t="n">
        <v>1000000</v>
      </c>
      <c r="H7" s="7" t="n">
        <v>900000</v>
      </c>
    </row>
    <row r="8" spans="1:9">
      <c r="A8" s="4" t="s">
        <v>733</v>
      </c>
    </row>
    <row r="9" spans="1:9">
      <c r="A9" s="3" t="s">
        <v>381</v>
      </c>
    </row>
    <row r="10" spans="1:9">
      <c r="A10" s="4" t="s">
        <v>734</v>
      </c>
      <c r="F10" s="5" t="n">
        <v>100000</v>
      </c>
      <c r="G10" s="5" t="n">
        <v>200000</v>
      </c>
      <c r="H10" s="5" t="n">
        <v>1800000</v>
      </c>
    </row>
    <row r="11" spans="1:9">
      <c r="A11" s="4" t="s">
        <v>735</v>
      </c>
      <c r="F11" s="5" t="n">
        <v>0</v>
      </c>
      <c r="G11" s="5" t="n">
        <v>0</v>
      </c>
      <c r="H11" s="5" t="n">
        <v>0</v>
      </c>
    </row>
    <row r="12" spans="1:9">
      <c r="A12" s="4" t="s">
        <v>736</v>
      </c>
      <c r="F12" s="7" t="n">
        <v>0</v>
      </c>
      <c r="G12" s="7" t="n">
        <v>0</v>
      </c>
      <c r="H12" s="7" t="n">
        <v>0</v>
      </c>
    </row>
    <row r="13" spans="1:9">
      <c r="A13" s="4" t="s">
        <v>737</v>
      </c>
    </row>
    <row r="14" spans="1:9">
      <c r="A14" s="3" t="s">
        <v>381</v>
      </c>
    </row>
    <row r="15" spans="1:9">
      <c r="A15" s="4" t="s">
        <v>738</v>
      </c>
      <c r="F15" s="5" t="n">
        <v>555343</v>
      </c>
    </row>
    <row r="16" spans="1:9">
      <c r="A16" s="4" t="s">
        <v>739</v>
      </c>
      <c r="F16" s="4" t="s">
        <v>740</v>
      </c>
    </row>
    <row r="17" spans="1:9">
      <c r="A17" s="4" t="s">
        <v>741</v>
      </c>
      <c r="F17" s="5" t="n">
        <v>32533</v>
      </c>
    </row>
    <row r="18" spans="1:9">
      <c r="A18" s="4" t="s">
        <v>742</v>
      </c>
    </row>
    <row r="19" spans="1:9">
      <c r="A19" s="3" t="s">
        <v>381</v>
      </c>
    </row>
    <row r="20" spans="1:9">
      <c r="A20" s="4" t="s">
        <v>743</v>
      </c>
      <c r="F20" s="9" t="n">
        <v>6.11</v>
      </c>
    </row>
    <row r="21" spans="1:9">
      <c r="A21" s="4" t="s">
        <v>393</v>
      </c>
    </row>
    <row r="22" spans="1:9">
      <c r="A22" s="3" t="s">
        <v>381</v>
      </c>
    </row>
    <row r="23" spans="1:9">
      <c r="A23" s="4" t="s">
        <v>394</v>
      </c>
      <c r="F23" s="4" t="s">
        <v>395</v>
      </c>
    </row>
    <row r="24" spans="1:9">
      <c r="A24" s="4" t="s">
        <v>744</v>
      </c>
      <c r="C24" s="5" t="n">
        <v>3100000</v>
      </c>
      <c r="D24" s="5" t="n">
        <v>1500000</v>
      </c>
    </row>
    <row r="25" spans="1:9">
      <c r="A25" s="4" t="s">
        <v>745</v>
      </c>
    </row>
    <row r="26" spans="1:9">
      <c r="A26" s="3" t="s">
        <v>381</v>
      </c>
    </row>
    <row r="27" spans="1:9">
      <c r="A27" s="4" t="s">
        <v>738</v>
      </c>
      <c r="I27" s="5" t="n">
        <v>4515239</v>
      </c>
    </row>
    <row r="28" spans="1:9">
      <c r="A28" s="4" t="s">
        <v>746</v>
      </c>
      <c r="F28" s="4" t="s">
        <v>400</v>
      </c>
    </row>
    <row r="29" spans="1:9">
      <c r="A29" s="4" t="s">
        <v>394</v>
      </c>
      <c r="F29" s="4" t="s">
        <v>395</v>
      </c>
    </row>
    <row r="30" spans="1:9">
      <c r="A30" s="4" t="s">
        <v>747</v>
      </c>
    </row>
    <row r="31" spans="1:9">
      <c r="A31" s="3" t="s">
        <v>381</v>
      </c>
    </row>
    <row r="32" spans="1:9">
      <c r="A32" s="4" t="s">
        <v>744</v>
      </c>
      <c r="B32" s="5" t="n">
        <v>3100000</v>
      </c>
      <c r="E32" s="5" t="n">
        <v>1500000</v>
      </c>
    </row>
    <row r="33" spans="1:9">
      <c r="A33" s="4" t="s">
        <v>748</v>
      </c>
      <c r="F33" s="5" t="n">
        <v>667034</v>
      </c>
    </row>
    <row r="34" spans="1:9">
      <c r="A34" s="4" t="s">
        <v>749</v>
      </c>
    </row>
    <row r="35" spans="1:9">
      <c r="A35" s="3" t="s">
        <v>381</v>
      </c>
    </row>
    <row r="36" spans="1:9">
      <c r="A36" s="4" t="s">
        <v>750</v>
      </c>
      <c r="F36" s="5" t="n">
        <v>1432860</v>
      </c>
      <c r="G36" s="5" t="n">
        <v>875500</v>
      </c>
    </row>
    <row r="37" spans="1:9">
      <c r="A37" s="4" t="s">
        <v>751</v>
      </c>
      <c r="F37" s="5" t="n">
        <v>1757507</v>
      </c>
    </row>
    <row r="38" spans="1:9">
      <c r="A38" s="4" t="s">
        <v>752</v>
      </c>
    </row>
    <row r="39" spans="1:9">
      <c r="A39" s="3" t="s">
        <v>381</v>
      </c>
    </row>
    <row r="40" spans="1:9">
      <c r="A40" s="4" t="s">
        <v>750</v>
      </c>
      <c r="F40" s="5" t="n">
        <v>52000</v>
      </c>
      <c r="G40" s="5" t="n">
        <v>56000</v>
      </c>
      <c r="H40" s="5" t="n">
        <v>47000</v>
      </c>
    </row>
    <row r="41" spans="1:9">
      <c r="A41" s="4" t="s">
        <v>727</v>
      </c>
      <c r="F41" s="7" t="n">
        <v>100000</v>
      </c>
    </row>
    <row r="42" spans="1:9">
      <c r="A42" s="4" t="s">
        <v>753</v>
      </c>
    </row>
    <row r="43" spans="1:9">
      <c r="A43" s="3" t="s">
        <v>381</v>
      </c>
    </row>
    <row r="44" spans="1:9">
      <c r="A44" s="4" t="s">
        <v>750</v>
      </c>
      <c r="F44" s="5" t="n">
        <v>1092360</v>
      </c>
    </row>
    <row r="45" spans="1:9">
      <c r="A45" s="4" t="s">
        <v>727</v>
      </c>
      <c r="F45" s="7" t="n">
        <v>6300000</v>
      </c>
    </row>
    <row r="46" spans="1:9">
      <c r="A46" s="4" t="s">
        <v>754</v>
      </c>
      <c r="F46" s="7" t="n">
        <v>0</v>
      </c>
    </row>
    <row r="47" spans="1:9">
      <c r="A47" s="4" t="s">
        <v>755</v>
      </c>
      <c r="F47" s="4" t="s">
        <v>756</v>
      </c>
    </row>
    <row r="48" spans="1:9">
      <c r="A48" s="4" t="s">
        <v>757</v>
      </c>
    </row>
    <row r="49" spans="1:9">
      <c r="A49" s="3" t="s">
        <v>381</v>
      </c>
    </row>
    <row r="50" spans="1:9">
      <c r="A50" s="4" t="s">
        <v>750</v>
      </c>
      <c r="F50" s="5" t="n">
        <v>280500</v>
      </c>
    </row>
    <row r="51" spans="1:9">
      <c r="A51" s="4" t="s">
        <v>743</v>
      </c>
      <c r="F51" s="9" t="n">
        <v>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55"/>
  </cols>
  <sheetData>
    <row r="1" spans="1:6">
      <c r="A1" s="1" t="s">
        <v>108</v>
      </c>
      <c r="B1" s="2" t="s">
        <v>109</v>
      </c>
      <c r="C1" s="2" t="s">
        <v>110</v>
      </c>
      <c r="D1" s="2" t="s">
        <v>111</v>
      </c>
      <c r="E1" s="2" t="s">
        <v>112</v>
      </c>
      <c r="F1" s="2" t="s">
        <v>113</v>
      </c>
    </row>
    <row r="2" spans="1:6">
      <c r="A2" s="4" t="s">
        <v>114</v>
      </c>
      <c r="B2" s="7" t="n">
        <v>171929</v>
      </c>
      <c r="C2" s="7" t="n">
        <v>29</v>
      </c>
      <c r="D2" s="7" t="n">
        <v>144539</v>
      </c>
      <c r="E2" s="7" t="n">
        <v>27361</v>
      </c>
    </row>
    <row r="3" spans="1:6">
      <c r="A3" s="4" t="s">
        <v>115</v>
      </c>
      <c r="C3" s="5" t="n">
        <v>28694762</v>
      </c>
    </row>
    <row r="4" spans="1:6">
      <c r="A4" s="4" t="s">
        <v>116</v>
      </c>
      <c r="C4" s="5" t="n">
        <v>47000</v>
      </c>
    </row>
    <row r="5" spans="1:6">
      <c r="A5" s="4" t="s">
        <v>117</v>
      </c>
      <c r="B5" s="5" t="n">
        <v>1940</v>
      </c>
      <c r="C5" s="7" t="n">
        <v>1</v>
      </c>
      <c r="D5" s="5" t="n">
        <v>1939</v>
      </c>
    </row>
    <row r="6" spans="1:6">
      <c r="A6" s="4" t="s">
        <v>118</v>
      </c>
      <c r="C6" s="5" t="n">
        <v>919446</v>
      </c>
    </row>
    <row r="7" spans="1:6">
      <c r="A7" s="4" t="s">
        <v>119</v>
      </c>
      <c r="B7" s="5" t="n">
        <v>4400</v>
      </c>
      <c r="D7" s="5" t="n">
        <v>4400</v>
      </c>
    </row>
    <row r="8" spans="1:6">
      <c r="A8" s="4" t="s">
        <v>120</v>
      </c>
      <c r="B8" s="5" t="n">
        <v>284</v>
      </c>
      <c r="D8" s="5" t="n">
        <v>284</v>
      </c>
    </row>
    <row r="9" spans="1:6">
      <c r="A9" s="4" t="s">
        <v>121</v>
      </c>
      <c r="B9" s="5" t="n">
        <v>-1358</v>
      </c>
      <c r="D9" s="5" t="n">
        <v>-1358</v>
      </c>
    </row>
    <row r="10" spans="1:6">
      <c r="A10" s="4" t="s">
        <v>122</v>
      </c>
      <c r="C10" s="5" t="n">
        <v>-98870</v>
      </c>
    </row>
    <row r="11" spans="1:6">
      <c r="A11" s="4" t="s">
        <v>93</v>
      </c>
      <c r="B11" s="5" t="n">
        <v>11357</v>
      </c>
      <c r="E11" s="5" t="n">
        <v>11357</v>
      </c>
    </row>
    <row r="12" spans="1:6">
      <c r="A12" s="4" t="s">
        <v>123</v>
      </c>
      <c r="B12" s="5" t="n">
        <v>188552</v>
      </c>
      <c r="C12" s="7" t="n">
        <v>30</v>
      </c>
      <c r="D12" s="5" t="n">
        <v>149804</v>
      </c>
      <c r="E12" s="5" t="n">
        <v>38718</v>
      </c>
    </row>
    <row r="13" spans="1:6">
      <c r="A13" s="4" t="s">
        <v>124</v>
      </c>
      <c r="C13" s="5" t="n">
        <v>29562338</v>
      </c>
    </row>
    <row r="14" spans="1:6">
      <c r="A14" s="4" t="s">
        <v>116</v>
      </c>
      <c r="C14" s="5" t="n">
        <v>56000</v>
      </c>
    </row>
    <row r="15" spans="1:6">
      <c r="A15" s="4" t="s">
        <v>117</v>
      </c>
      <c r="B15" s="5" t="n">
        <v>2411</v>
      </c>
      <c r="D15" s="5" t="n">
        <v>2411</v>
      </c>
    </row>
    <row r="16" spans="1:6">
      <c r="A16" s="4" t="s">
        <v>118</v>
      </c>
      <c r="C16" s="5" t="n">
        <v>763529</v>
      </c>
    </row>
    <row r="17" spans="1:6">
      <c r="A17" s="4" t="s">
        <v>119</v>
      </c>
      <c r="B17" s="5" t="n">
        <v>3660</v>
      </c>
      <c r="D17" s="5" t="n">
        <v>3660</v>
      </c>
    </row>
    <row r="18" spans="1:6">
      <c r="A18" s="4" t="s">
        <v>120</v>
      </c>
      <c r="B18" s="5" t="n">
        <v>-77</v>
      </c>
      <c r="D18" s="5" t="n">
        <v>-77</v>
      </c>
    </row>
    <row r="19" spans="1:6">
      <c r="A19" s="4" t="s">
        <v>121</v>
      </c>
      <c r="B19" s="5" t="n">
        <v>-330</v>
      </c>
      <c r="D19" s="5" t="n">
        <v>-330</v>
      </c>
    </row>
    <row r="20" spans="1:6">
      <c r="A20" s="4" t="s">
        <v>122</v>
      </c>
      <c r="C20" s="5" t="n">
        <v>-39938</v>
      </c>
    </row>
    <row r="21" spans="1:6">
      <c r="A21" s="4" t="s">
        <v>125</v>
      </c>
      <c r="B21" s="5" t="n">
        <v>17477</v>
      </c>
      <c r="C21" s="7" t="n">
        <v>2</v>
      </c>
      <c r="D21" s="5" t="n">
        <v>17475</v>
      </c>
    </row>
    <row r="22" spans="1:6">
      <c r="A22" s="4" t="s">
        <v>126</v>
      </c>
      <c r="C22" s="5" t="n">
        <v>1937500</v>
      </c>
    </row>
    <row r="23" spans="1:6">
      <c r="A23" s="4" t="s">
        <v>93</v>
      </c>
      <c r="B23" s="5" t="n">
        <v>-10732</v>
      </c>
      <c r="E23" s="5" t="n">
        <v>-10732</v>
      </c>
    </row>
    <row r="24" spans="1:6">
      <c r="A24" s="4" t="s">
        <v>106</v>
      </c>
      <c r="B24" s="5" t="n">
        <v>-18</v>
      </c>
      <c r="F24" s="7" t="n">
        <v>-18</v>
      </c>
    </row>
    <row r="25" spans="1:6">
      <c r="A25" s="4" t="s">
        <v>127</v>
      </c>
      <c r="B25" s="5" t="n">
        <v>200943</v>
      </c>
      <c r="C25" s="7" t="n">
        <v>32</v>
      </c>
      <c r="D25" s="5" t="n">
        <v>172943</v>
      </c>
      <c r="E25" s="5" t="n">
        <v>27986</v>
      </c>
      <c r="F25" s="5" t="n">
        <v>-18</v>
      </c>
    </row>
    <row r="26" spans="1:6">
      <c r="A26" s="4" t="s">
        <v>128</v>
      </c>
      <c r="C26" s="5" t="n">
        <v>32279429</v>
      </c>
    </row>
    <row r="27" spans="1:6">
      <c r="A27" s="4" t="s">
        <v>116</v>
      </c>
      <c r="C27" s="5" t="n">
        <v>52000</v>
      </c>
    </row>
    <row r="28" spans="1:6">
      <c r="A28" s="4" t="s">
        <v>117</v>
      </c>
      <c r="B28" s="5" t="n">
        <v>602</v>
      </c>
      <c r="C28" s="7" t="n">
        <v>1</v>
      </c>
      <c r="D28" s="5" t="n">
        <v>601</v>
      </c>
    </row>
    <row r="29" spans="1:6">
      <c r="A29" s="4" t="s">
        <v>118</v>
      </c>
      <c r="C29" s="5" t="n">
        <v>761824</v>
      </c>
    </row>
    <row r="30" spans="1:6">
      <c r="A30" s="4" t="s">
        <v>119</v>
      </c>
      <c r="B30" s="5" t="n">
        <v>5671</v>
      </c>
      <c r="D30" s="5" t="n">
        <v>5671</v>
      </c>
    </row>
    <row r="31" spans="1:6">
      <c r="A31" s="4" t="s">
        <v>121</v>
      </c>
      <c r="B31" s="5" t="n">
        <v>-771</v>
      </c>
      <c r="D31" s="5" t="n">
        <v>-771</v>
      </c>
    </row>
    <row r="32" spans="1:6">
      <c r="A32" s="4" t="s">
        <v>122</v>
      </c>
      <c r="C32" s="5" t="n">
        <v>-136968</v>
      </c>
    </row>
    <row r="33" spans="1:6">
      <c r="A33" s="4" t="s">
        <v>93</v>
      </c>
      <c r="B33" s="5" t="n">
        <v>10051</v>
      </c>
      <c r="E33" s="5" t="n">
        <v>10051</v>
      </c>
    </row>
    <row r="34" spans="1:6">
      <c r="A34" s="4" t="s">
        <v>106</v>
      </c>
      <c r="B34" s="5" t="n">
        <v>-365</v>
      </c>
      <c r="F34" s="5" t="n">
        <v>-365</v>
      </c>
    </row>
    <row r="35" spans="1:6">
      <c r="A35" s="4" t="s">
        <v>129</v>
      </c>
      <c r="B35" s="7" t="n">
        <v>216131</v>
      </c>
      <c r="C35" s="7" t="n">
        <v>33</v>
      </c>
      <c r="D35" s="7" t="n">
        <v>178444</v>
      </c>
      <c r="E35" s="7" t="n">
        <v>38037</v>
      </c>
      <c r="F35" s="7" t="n">
        <v>-383</v>
      </c>
    </row>
    <row r="36" spans="1:6">
      <c r="A36" s="4" t="s">
        <v>130</v>
      </c>
      <c r="C36" s="5" t="n">
        <v>329562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3"/>
    <col customWidth="1" max="5" min="5" width="26"/>
  </cols>
  <sheetData>
    <row r="1" spans="1:5">
      <c r="A1" s="1" t="s">
        <v>758</v>
      </c>
      <c r="B1" s="2" t="s">
        <v>1</v>
      </c>
    </row>
    <row r="2" spans="1:5">
      <c r="B2" s="2" t="s">
        <v>2</v>
      </c>
      <c r="C2" s="2" t="s">
        <v>32</v>
      </c>
      <c r="D2" s="2" t="s">
        <v>79</v>
      </c>
      <c r="E2" s="2" t="s">
        <v>413</v>
      </c>
    </row>
    <row r="3" spans="1:5">
      <c r="A3" s="3" t="s">
        <v>194</v>
      </c>
    </row>
    <row r="4" spans="1:5">
      <c r="A4" s="4" t="s">
        <v>759</v>
      </c>
      <c r="B4" s="5" t="n">
        <v>315648</v>
      </c>
      <c r="C4" s="5" t="n">
        <v>853551</v>
      </c>
      <c r="D4" s="5" t="n">
        <v>1209119</v>
      </c>
    </row>
    <row r="5" spans="1:5">
      <c r="A5" s="4" t="s">
        <v>760</v>
      </c>
      <c r="B5" s="5" t="n">
        <v>-101700</v>
      </c>
      <c r="C5" s="5" t="n">
        <v>-339303</v>
      </c>
      <c r="D5" s="5" t="n">
        <v>-343947</v>
      </c>
    </row>
    <row r="6" spans="1:5">
      <c r="A6" s="4" t="s">
        <v>761</v>
      </c>
      <c r="B6" s="5" t="n">
        <v>-77489</v>
      </c>
      <c r="C6" s="5" t="n">
        <v>-198600</v>
      </c>
      <c r="D6" s="5" t="n">
        <v>-11621</v>
      </c>
    </row>
    <row r="7" spans="1:5">
      <c r="A7" s="4" t="s">
        <v>762</v>
      </c>
      <c r="B7" s="5" t="n">
        <v>136459</v>
      </c>
      <c r="C7" s="5" t="n">
        <v>315648</v>
      </c>
      <c r="D7" s="5" t="n">
        <v>853551</v>
      </c>
      <c r="E7" s="5" t="n">
        <v>1209119</v>
      </c>
    </row>
    <row r="8" spans="1:5">
      <c r="A8" s="4" t="s">
        <v>763</v>
      </c>
      <c r="B8" s="5" t="n">
        <v>136459</v>
      </c>
    </row>
    <row r="9" spans="1:5">
      <c r="A9" s="4" t="s">
        <v>764</v>
      </c>
      <c r="B9" s="9" t="n">
        <v>10.02</v>
      </c>
      <c r="C9" s="9" t="n">
        <v>8.869999999999999</v>
      </c>
      <c r="D9" s="9" t="n">
        <v>7.86</v>
      </c>
    </row>
    <row r="10" spans="1:5">
      <c r="A10" s="4" t="s">
        <v>765</v>
      </c>
      <c r="B10" s="11" t="n">
        <v>3.91</v>
      </c>
      <c r="C10" s="5" t="n">
        <v>0</v>
      </c>
      <c r="D10" s="11" t="n">
        <v>5.11</v>
      </c>
    </row>
    <row r="11" spans="1:5">
      <c r="A11" s="4" t="s">
        <v>766</v>
      </c>
      <c r="B11" s="11" t="n">
        <v>12.54</v>
      </c>
      <c r="C11" s="5" t="n">
        <v>0</v>
      </c>
      <c r="D11" s="11" t="n">
        <v>14.4</v>
      </c>
    </row>
    <row r="12" spans="1:5">
      <c r="A12" s="4" t="s">
        <v>767</v>
      </c>
      <c r="B12" s="11" t="n">
        <v>13.15</v>
      </c>
      <c r="C12" s="9" t="n">
        <v>10.02</v>
      </c>
      <c r="D12" s="9" t="n">
        <v>8.869999999999999</v>
      </c>
      <c r="E12" s="9" t="n">
        <v>7.86</v>
      </c>
    </row>
    <row r="13" spans="1:5">
      <c r="A13" s="4" t="s">
        <v>768</v>
      </c>
      <c r="B13" s="9" t="n">
        <v>13.15</v>
      </c>
    </row>
    <row r="14" spans="1:5">
      <c r="A14" s="4" t="s">
        <v>769</v>
      </c>
      <c r="B14" s="4" t="s">
        <v>770</v>
      </c>
      <c r="C14" s="4" t="s">
        <v>771</v>
      </c>
      <c r="D14" s="4" t="s">
        <v>772</v>
      </c>
      <c r="E14" s="4" t="s">
        <v>773</v>
      </c>
    </row>
    <row r="15" spans="1:5">
      <c r="A15" s="4" t="s">
        <v>774</v>
      </c>
      <c r="B15" s="4" t="s">
        <v>770</v>
      </c>
    </row>
    <row r="16" spans="1:5">
      <c r="A16" s="4" t="s">
        <v>775</v>
      </c>
      <c r="B16" s="7" t="n">
        <v>216</v>
      </c>
      <c r="C16" s="7" t="n">
        <v>1798</v>
      </c>
      <c r="D16" s="7" t="n">
        <v>3976</v>
      </c>
    </row>
    <row r="17" spans="1:5">
      <c r="A17" s="4" t="s">
        <v>776</v>
      </c>
      <c r="B17" s="5" t="n">
        <v>135</v>
      </c>
      <c r="C17" s="7" t="n">
        <v>216</v>
      </c>
      <c r="D17" s="7" t="n">
        <v>1798</v>
      </c>
      <c r="E17" s="7" t="n">
        <v>3976</v>
      </c>
    </row>
    <row r="18" spans="1:5">
      <c r="A18" s="4" t="s">
        <v>777</v>
      </c>
      <c r="B18" s="7" t="n">
        <v>135</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79</v>
      </c>
    </row>
    <row r="3" spans="1:2">
      <c r="A3" s="3" t="s">
        <v>780</v>
      </c>
    </row>
    <row r="4" spans="1:2">
      <c r="A4" s="4" t="s">
        <v>781</v>
      </c>
      <c r="B4" s="5" t="n">
        <v>136459</v>
      </c>
    </row>
    <row r="5" spans="1:2">
      <c r="A5" s="4" t="s">
        <v>782</v>
      </c>
      <c r="B5" s="4" t="s">
        <v>770</v>
      </c>
    </row>
    <row r="6" spans="1:2">
      <c r="A6" s="4" t="s">
        <v>783</v>
      </c>
      <c r="B6" s="9" t="n">
        <v>13.15</v>
      </c>
    </row>
    <row r="7" spans="1:2">
      <c r="A7" s="4" t="s">
        <v>784</v>
      </c>
      <c r="B7" s="5" t="n">
        <v>136459</v>
      </c>
    </row>
    <row r="8" spans="1:2">
      <c r="A8" s="4" t="s">
        <v>783</v>
      </c>
      <c r="B8" s="9" t="n">
        <v>13.15</v>
      </c>
    </row>
    <row r="9" spans="1:2">
      <c r="A9" s="4" t="s">
        <v>785</v>
      </c>
    </row>
    <row r="10" spans="1:2">
      <c r="A10" s="3" t="s">
        <v>780</v>
      </c>
    </row>
    <row r="11" spans="1:2">
      <c r="A11" s="4" t="s">
        <v>786</v>
      </c>
      <c r="B11" s="9" t="n">
        <v>1.17</v>
      </c>
    </row>
    <row r="12" spans="1:2">
      <c r="A12" s="4" t="s">
        <v>781</v>
      </c>
      <c r="B12" s="5" t="n">
        <v>15784</v>
      </c>
    </row>
    <row r="13" spans="1:2">
      <c r="A13" s="4" t="s">
        <v>782</v>
      </c>
      <c r="B13" s="4" t="s">
        <v>787</v>
      </c>
    </row>
    <row r="14" spans="1:2">
      <c r="A14" s="4" t="s">
        <v>783</v>
      </c>
      <c r="B14" s="9" t="n">
        <v>1.17</v>
      </c>
    </row>
    <row r="15" spans="1:2">
      <c r="A15" s="4" t="s">
        <v>784</v>
      </c>
      <c r="B15" s="5" t="n">
        <v>15784</v>
      </c>
    </row>
    <row r="16" spans="1:2">
      <c r="A16" s="4" t="s">
        <v>783</v>
      </c>
      <c r="B16" s="9" t="n">
        <v>1.17</v>
      </c>
    </row>
    <row r="17" spans="1:2">
      <c r="A17" s="4" t="s">
        <v>788</v>
      </c>
    </row>
    <row r="18" spans="1:2">
      <c r="A18" s="3" t="s">
        <v>780</v>
      </c>
    </row>
    <row r="19" spans="1:2">
      <c r="A19" s="4" t="s">
        <v>789</v>
      </c>
      <c r="B19" s="11" t="n">
        <v>12.99</v>
      </c>
    </row>
    <row r="20" spans="1:2">
      <c r="A20" s="4" t="s">
        <v>790</v>
      </c>
      <c r="B20" s="9" t="n">
        <v>13.71</v>
      </c>
    </row>
    <row r="21" spans="1:2">
      <c r="A21" s="4" t="s">
        <v>781</v>
      </c>
      <c r="B21" s="5" t="n">
        <v>10500</v>
      </c>
    </row>
    <row r="22" spans="1:2">
      <c r="A22" s="4" t="s">
        <v>782</v>
      </c>
      <c r="B22" s="4" t="s">
        <v>791</v>
      </c>
    </row>
    <row r="23" spans="1:2">
      <c r="A23" s="4" t="s">
        <v>783</v>
      </c>
      <c r="B23" s="9" t="n">
        <v>13.09</v>
      </c>
    </row>
    <row r="24" spans="1:2">
      <c r="A24" s="4" t="s">
        <v>784</v>
      </c>
      <c r="B24" s="5" t="n">
        <v>10500</v>
      </c>
    </row>
    <row r="25" spans="1:2">
      <c r="A25" s="4" t="s">
        <v>783</v>
      </c>
      <c r="B25" s="9" t="n">
        <v>13.09</v>
      </c>
    </row>
    <row r="26" spans="1:2">
      <c r="A26" s="4" t="s">
        <v>792</v>
      </c>
    </row>
    <row r="27" spans="1:2">
      <c r="A27" s="3" t="s">
        <v>780</v>
      </c>
    </row>
    <row r="28" spans="1:2">
      <c r="A28" s="4" t="s">
        <v>789</v>
      </c>
      <c r="B28" s="11" t="n">
        <v>14.31</v>
      </c>
    </row>
    <row r="29" spans="1:2">
      <c r="A29" s="4" t="s">
        <v>790</v>
      </c>
      <c r="B29" s="9" t="n">
        <v>14.9</v>
      </c>
    </row>
    <row r="30" spans="1:2">
      <c r="A30" s="4" t="s">
        <v>781</v>
      </c>
      <c r="B30" s="5" t="n">
        <v>110175</v>
      </c>
    </row>
    <row r="31" spans="1:2">
      <c r="A31" s="4" t="s">
        <v>782</v>
      </c>
      <c r="B31" s="4" t="s">
        <v>793</v>
      </c>
    </row>
    <row r="32" spans="1:2">
      <c r="A32" s="4" t="s">
        <v>783</v>
      </c>
      <c r="B32" s="9" t="n">
        <v>14.87</v>
      </c>
    </row>
    <row r="33" spans="1:2">
      <c r="A33" s="4" t="s">
        <v>784</v>
      </c>
      <c r="B33" s="5" t="n">
        <v>110175</v>
      </c>
    </row>
    <row r="34" spans="1:2">
      <c r="A34" s="4" t="s">
        <v>783</v>
      </c>
      <c r="B34" s="9" t="n">
        <v>14.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9</v>
      </c>
    </row>
    <row r="3" spans="1:4">
      <c r="A3" s="3" t="s">
        <v>381</v>
      </c>
    </row>
    <row r="4" spans="1:4">
      <c r="A4" s="4" t="s">
        <v>795</v>
      </c>
      <c r="B4" s="5" t="n">
        <v>1267942</v>
      </c>
      <c r="C4" s="5" t="n">
        <v>1078279</v>
      </c>
    </row>
    <row r="5" spans="1:4">
      <c r="A5" s="4" t="s">
        <v>796</v>
      </c>
      <c r="B5" s="5" t="n">
        <v>1432860</v>
      </c>
      <c r="C5" s="5" t="n">
        <v>875500</v>
      </c>
    </row>
    <row r="6" spans="1:4">
      <c r="A6" s="4" t="s">
        <v>797</v>
      </c>
      <c r="B6" s="5" t="n">
        <v>-675591</v>
      </c>
      <c r="C6" s="5" t="n">
        <v>-430380</v>
      </c>
    </row>
    <row r="7" spans="1:4">
      <c r="A7" s="4" t="s">
        <v>798</v>
      </c>
      <c r="B7" s="5" t="n">
        <v>-267704</v>
      </c>
      <c r="C7" s="5" t="n">
        <v>-255457</v>
      </c>
    </row>
    <row r="8" spans="1:4">
      <c r="A8" s="4" t="s">
        <v>799</v>
      </c>
      <c r="B8" s="5" t="n">
        <v>1757507</v>
      </c>
      <c r="C8" s="5" t="n">
        <v>1267942</v>
      </c>
      <c r="D8" s="5" t="n">
        <v>1078279</v>
      </c>
    </row>
    <row r="9" spans="1:4">
      <c r="A9" s="4" t="s">
        <v>800</v>
      </c>
      <c r="B9" s="5" t="n">
        <v>1446944</v>
      </c>
    </row>
    <row r="10" spans="1:4">
      <c r="A10" s="4" t="s">
        <v>801</v>
      </c>
      <c r="B10" s="7" t="n">
        <v>16466</v>
      </c>
      <c r="C10" s="7" t="n">
        <v>6563</v>
      </c>
      <c r="D10" s="7" t="n">
        <v>9673</v>
      </c>
    </row>
    <row r="11" spans="1:4">
      <c r="A11" s="4" t="s">
        <v>802</v>
      </c>
      <c r="B11" s="7" t="n">
        <v>140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9</v>
      </c>
    </row>
    <row r="3" spans="1:4">
      <c r="A3" s="3" t="s">
        <v>804</v>
      </c>
    </row>
    <row r="4" spans="1:4">
      <c r="A4" s="4" t="s">
        <v>93</v>
      </c>
      <c r="B4" s="7" t="n">
        <v>10051</v>
      </c>
      <c r="C4" s="7" t="n">
        <v>-10732</v>
      </c>
      <c r="D4" s="7" t="n">
        <v>11357</v>
      </c>
    </row>
    <row r="5" spans="1:4">
      <c r="A5" s="3" t="s">
        <v>805</v>
      </c>
    </row>
    <row r="6" spans="1:4">
      <c r="A6" s="4" t="s">
        <v>806</v>
      </c>
      <c r="B6" s="5" t="n">
        <v>32632</v>
      </c>
      <c r="C6" s="5" t="n">
        <v>31564</v>
      </c>
      <c r="D6" s="5" t="n">
        <v>29301</v>
      </c>
    </row>
    <row r="7" spans="1:4">
      <c r="A7" s="3" t="s">
        <v>807</v>
      </c>
    </row>
    <row r="8" spans="1:4">
      <c r="A8" s="4" t="s">
        <v>806</v>
      </c>
      <c r="B8" s="5" t="n">
        <v>32632</v>
      </c>
      <c r="C8" s="5" t="n">
        <v>31564</v>
      </c>
      <c r="D8" s="5" t="n">
        <v>29301</v>
      </c>
    </row>
    <row r="9" spans="1:4">
      <c r="A9" s="4" t="s">
        <v>808</v>
      </c>
      <c r="B9" s="5" t="n">
        <v>485</v>
      </c>
      <c r="D9" s="5" t="n">
        <v>396</v>
      </c>
    </row>
    <row r="10" spans="1:4">
      <c r="A10" s="4" t="s">
        <v>809</v>
      </c>
      <c r="B10" s="5" t="n">
        <v>33</v>
      </c>
      <c r="D10" s="5" t="n">
        <v>239</v>
      </c>
    </row>
    <row r="11" spans="1:4">
      <c r="A11" s="4" t="s">
        <v>810</v>
      </c>
      <c r="B11" s="5" t="n">
        <v>33150</v>
      </c>
      <c r="C11" s="5" t="n">
        <v>31564</v>
      </c>
      <c r="D11" s="5" t="n">
        <v>29936</v>
      </c>
    </row>
    <row r="12" spans="1:4">
      <c r="A12" s="4" t="s">
        <v>811</v>
      </c>
      <c r="B12" s="9" t="n">
        <v>0.31</v>
      </c>
      <c r="C12" s="9" t="n">
        <v>-0.34</v>
      </c>
      <c r="D12" s="9" t="n">
        <v>0.39</v>
      </c>
    </row>
    <row r="13" spans="1:4">
      <c r="A13" s="4" t="s">
        <v>812</v>
      </c>
      <c r="B13" s="9" t="n">
        <v>0.3</v>
      </c>
      <c r="C13" s="9" t="n">
        <v>-0.34</v>
      </c>
      <c r="D13" s="9" t="n">
        <v>0.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9</v>
      </c>
    </row>
    <row r="3" spans="1:4">
      <c r="A3" s="3" t="s">
        <v>197</v>
      </c>
    </row>
    <row r="4" spans="1:4">
      <c r="A4" s="4" t="s">
        <v>814</v>
      </c>
      <c r="B4" s="5" t="n">
        <v>174</v>
      </c>
      <c r="C4" s="5" t="n">
        <v>261</v>
      </c>
      <c r="D4" s="5" t="n">
        <v>2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9</v>
      </c>
    </row>
    <row r="3" spans="1:4">
      <c r="A3" s="3" t="s">
        <v>816</v>
      </c>
    </row>
    <row r="4" spans="1:4">
      <c r="A4" s="4" t="s">
        <v>81</v>
      </c>
      <c r="B4" s="7" t="n">
        <v>562759</v>
      </c>
      <c r="C4" s="7" t="n">
        <v>469103</v>
      </c>
      <c r="D4" s="7" t="n">
        <v>513957</v>
      </c>
    </row>
    <row r="5" spans="1:4">
      <c r="A5" s="4" t="s">
        <v>817</v>
      </c>
    </row>
    <row r="6" spans="1:4">
      <c r="A6" s="3" t="s">
        <v>816</v>
      </c>
    </row>
    <row r="7" spans="1:4">
      <c r="A7" s="4" t="s">
        <v>81</v>
      </c>
      <c r="B7" s="5" t="n">
        <v>308129</v>
      </c>
      <c r="C7" s="5" t="n">
        <v>313090</v>
      </c>
      <c r="D7" s="5" t="n">
        <v>372200</v>
      </c>
    </row>
    <row r="8" spans="1:4">
      <c r="A8" s="4" t="s">
        <v>818</v>
      </c>
    </row>
    <row r="9" spans="1:4">
      <c r="A9" s="3" t="s">
        <v>816</v>
      </c>
    </row>
    <row r="10" spans="1:4">
      <c r="A10" s="4" t="s">
        <v>81</v>
      </c>
      <c r="B10" s="5" t="n">
        <v>13152</v>
      </c>
      <c r="C10" s="5" t="n">
        <v>21464</v>
      </c>
      <c r="D10" s="5" t="n">
        <v>64376</v>
      </c>
    </row>
    <row r="11" spans="1:4">
      <c r="A11" s="4" t="s">
        <v>391</v>
      </c>
    </row>
    <row r="12" spans="1:4">
      <c r="A12" s="3" t="s">
        <v>816</v>
      </c>
    </row>
    <row r="13" spans="1:4">
      <c r="A13" s="4" t="s">
        <v>81</v>
      </c>
      <c r="B13" s="5" t="n">
        <v>175843</v>
      </c>
      <c r="C13" s="5" t="n">
        <v>103176</v>
      </c>
      <c r="D13" s="5" t="n">
        <v>55491</v>
      </c>
    </row>
    <row r="14" spans="1:4">
      <c r="A14" s="4" t="s">
        <v>819</v>
      </c>
    </row>
    <row r="15" spans="1:4">
      <c r="A15" s="3" t="s">
        <v>816</v>
      </c>
    </row>
    <row r="16" spans="1:4">
      <c r="A16" s="4" t="s">
        <v>81</v>
      </c>
      <c r="B16" s="5" t="n">
        <v>35729</v>
      </c>
      <c r="C16" s="5" t="n">
        <v>12568</v>
      </c>
    </row>
    <row r="17" spans="1:4">
      <c r="A17" s="4" t="s">
        <v>820</v>
      </c>
    </row>
    <row r="18" spans="1:4">
      <c r="A18" s="3" t="s">
        <v>816</v>
      </c>
    </row>
    <row r="19" spans="1:4">
      <c r="A19" s="4" t="s">
        <v>81</v>
      </c>
      <c r="B19" s="7" t="n">
        <v>29906</v>
      </c>
      <c r="C19" s="7" t="n">
        <v>18805</v>
      </c>
      <c r="D19" s="7" t="n">
        <v>218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4" t="s">
        <v>822</v>
      </c>
    </row>
    <row r="3" spans="1:3">
      <c r="A3" s="3" t="s">
        <v>816</v>
      </c>
    </row>
    <row r="4" spans="1:3">
      <c r="A4" s="4" t="s">
        <v>823</v>
      </c>
      <c r="B4" s="6" t="n">
        <v>8.1</v>
      </c>
    </row>
    <row r="5" spans="1:3">
      <c r="A5" s="4" t="s">
        <v>817</v>
      </c>
    </row>
    <row r="6" spans="1:3">
      <c r="A6" s="3" t="s">
        <v>816</v>
      </c>
    </row>
    <row r="7" spans="1:3">
      <c r="A7" s="4" t="s">
        <v>823</v>
      </c>
      <c r="C7" s="7"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7"/>
  </cols>
  <sheetData>
    <row r="1" spans="1:2">
      <c r="A1" s="1" t="s">
        <v>824</v>
      </c>
      <c r="B1" s="2" t="s">
        <v>1</v>
      </c>
    </row>
    <row r="2" spans="1:2">
      <c r="B2" s="2" t="s">
        <v>567</v>
      </c>
    </row>
    <row r="3" spans="1:2">
      <c r="A3" s="3" t="s">
        <v>825</v>
      </c>
    </row>
    <row r="4" spans="1:2">
      <c r="A4" s="4" t="s">
        <v>826</v>
      </c>
      <c r="B4" s="4" t="s">
        <v>827</v>
      </c>
    </row>
    <row r="5" spans="1:2">
      <c r="A5" s="4" t="s">
        <v>828</v>
      </c>
    </row>
    <row r="6" spans="1:2">
      <c r="A6" s="3" t="s">
        <v>825</v>
      </c>
    </row>
    <row r="7" spans="1:2">
      <c r="A7" s="4" t="s">
        <v>829</v>
      </c>
      <c r="B7" s="6" t="n">
        <v>94.59999999999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567</v>
      </c>
    </row>
    <row r="2" spans="1:2">
      <c r="A2" s="3" t="s">
        <v>831</v>
      </c>
    </row>
    <row r="3" spans="1:2">
      <c r="A3" s="5" t="n">
        <v>2017</v>
      </c>
      <c r="B3" s="7" t="n">
        <v>6000</v>
      </c>
    </row>
    <row r="4" spans="1:2">
      <c r="A4" s="5" t="n">
        <v>2018</v>
      </c>
      <c r="B4" s="5" t="n">
        <v>5246</v>
      </c>
    </row>
    <row r="5" spans="1:2">
      <c r="A5" s="5" t="n">
        <v>2019</v>
      </c>
      <c r="B5" s="5" t="n">
        <v>4269</v>
      </c>
    </row>
    <row r="6" spans="1:2">
      <c r="A6" s="5" t="n">
        <v>2020</v>
      </c>
      <c r="B6" s="5" t="n">
        <v>4226</v>
      </c>
    </row>
    <row r="7" spans="1:2">
      <c r="A7" s="5" t="n">
        <v>2021</v>
      </c>
      <c r="B7" s="5" t="n">
        <v>3737</v>
      </c>
    </row>
    <row r="8" spans="1:2">
      <c r="A8" s="4" t="s">
        <v>832</v>
      </c>
      <c r="B8" s="5" t="n">
        <v>3311</v>
      </c>
    </row>
    <row r="9" spans="1:2">
      <c r="A9" s="4" t="s">
        <v>833</v>
      </c>
      <c r="B9" s="7" t="n">
        <v>267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9</v>
      </c>
    </row>
    <row r="3" spans="1:4">
      <c r="A3" s="3" t="s">
        <v>132</v>
      </c>
    </row>
    <row r="4" spans="1:4">
      <c r="A4" s="4" t="s">
        <v>93</v>
      </c>
      <c r="B4" s="7" t="n">
        <v>10051</v>
      </c>
      <c r="C4" s="7" t="n">
        <v>-10732</v>
      </c>
      <c r="D4" s="7" t="n">
        <v>11357</v>
      </c>
    </row>
    <row r="5" spans="1:4">
      <c r="A5" s="3" t="s">
        <v>133</v>
      </c>
    </row>
    <row r="6" spans="1:4">
      <c r="A6" s="4" t="s">
        <v>134</v>
      </c>
      <c r="B6" s="5" t="n">
        <v>5981</v>
      </c>
      <c r="C6" s="5" t="n">
        <v>4728</v>
      </c>
      <c r="D6" s="5" t="n">
        <v>3004</v>
      </c>
    </row>
    <row r="7" spans="1:4">
      <c r="A7" s="4" t="s">
        <v>135</v>
      </c>
      <c r="B7" s="5" t="n">
        <v>5758</v>
      </c>
      <c r="C7" s="5" t="n">
        <v>6212</v>
      </c>
      <c r="D7" s="5" t="n">
        <v>4884</v>
      </c>
    </row>
    <row r="8" spans="1:4">
      <c r="A8" s="4" t="s">
        <v>136</v>
      </c>
      <c r="B8" s="5" t="n">
        <v>153</v>
      </c>
      <c r="C8" s="5" t="n">
        <v>829</v>
      </c>
      <c r="D8" s="5" t="n">
        <v>529</v>
      </c>
    </row>
    <row r="9" spans="1:4">
      <c r="A9" s="4" t="s">
        <v>120</v>
      </c>
      <c r="B9" s="5" t="n">
        <v>771</v>
      </c>
      <c r="C9" s="5" t="n">
        <v>77</v>
      </c>
      <c r="D9" s="5" t="n">
        <v>-284</v>
      </c>
    </row>
    <row r="10" spans="1:4">
      <c r="A10" s="4" t="s">
        <v>137</v>
      </c>
      <c r="B10" s="5" t="n">
        <v>5671</v>
      </c>
      <c r="C10" s="5" t="n">
        <v>3660</v>
      </c>
      <c r="D10" s="5" t="n">
        <v>4400</v>
      </c>
    </row>
    <row r="11" spans="1:4">
      <c r="A11" s="4" t="s">
        <v>138</v>
      </c>
      <c r="B11" s="5" t="n">
        <v>169</v>
      </c>
    </row>
    <row r="12" spans="1:4">
      <c r="A12" s="4" t="s">
        <v>139</v>
      </c>
      <c r="B12" s="5" t="n">
        <v>1446</v>
      </c>
      <c r="C12" s="5" t="n">
        <v>-449</v>
      </c>
    </row>
    <row r="13" spans="1:4">
      <c r="A13" s="3" t="s">
        <v>140</v>
      </c>
    </row>
    <row r="14" spans="1:4">
      <c r="A14" s="4" t="s">
        <v>141</v>
      </c>
      <c r="B14" s="5" t="n">
        <v>-15834</v>
      </c>
      <c r="C14" s="5" t="n">
        <v>5818</v>
      </c>
      <c r="D14" s="5" t="n">
        <v>5633</v>
      </c>
    </row>
    <row r="15" spans="1:4">
      <c r="A15" s="4" t="s">
        <v>36</v>
      </c>
      <c r="B15" s="5" t="n">
        <v>-31516</v>
      </c>
      <c r="C15" s="5" t="n">
        <v>-8329</v>
      </c>
      <c r="D15" s="5" t="n">
        <v>7092</v>
      </c>
    </row>
    <row r="16" spans="1:4">
      <c r="A16" s="4" t="s">
        <v>37</v>
      </c>
      <c r="B16" s="5" t="n">
        <v>1709</v>
      </c>
      <c r="C16" s="5" t="n">
        <v>-948</v>
      </c>
      <c r="D16" s="5" t="n">
        <v>-2425</v>
      </c>
    </row>
    <row r="17" spans="1:4">
      <c r="A17" s="4" t="s">
        <v>142</v>
      </c>
      <c r="B17" s="5" t="n">
        <v>3534</v>
      </c>
      <c r="C17" s="5" t="n">
        <v>10352</v>
      </c>
      <c r="D17" s="5" t="n">
        <v>2190</v>
      </c>
    </row>
    <row r="18" spans="1:4">
      <c r="A18" s="4" t="s">
        <v>43</v>
      </c>
      <c r="B18" s="5" t="n">
        <v>-45</v>
      </c>
      <c r="C18" s="5" t="n">
        <v>-24</v>
      </c>
      <c r="D18" s="5" t="n">
        <v>-84</v>
      </c>
    </row>
    <row r="19" spans="1:4">
      <c r="A19" s="4" t="s">
        <v>47</v>
      </c>
      <c r="B19" s="5" t="n">
        <v>31705</v>
      </c>
      <c r="C19" s="5" t="n">
        <v>-12593</v>
      </c>
      <c r="D19" s="5" t="n">
        <v>-5186</v>
      </c>
    </row>
    <row r="20" spans="1:4">
      <c r="A20" s="4" t="s">
        <v>48</v>
      </c>
      <c r="B20" s="5" t="n">
        <v>1397</v>
      </c>
      <c r="C20" s="5" t="n">
        <v>798</v>
      </c>
      <c r="D20" s="5" t="n">
        <v>-422</v>
      </c>
    </row>
    <row r="21" spans="1:4">
      <c r="A21" s="4" t="s">
        <v>143</v>
      </c>
      <c r="B21" s="5" t="n">
        <v>-16</v>
      </c>
      <c r="C21" s="5" t="n">
        <v>-77</v>
      </c>
      <c r="D21" s="5" t="n">
        <v>284</v>
      </c>
    </row>
    <row r="22" spans="1:4">
      <c r="A22" s="4" t="s">
        <v>144</v>
      </c>
      <c r="B22" s="5" t="n">
        <v>-3357</v>
      </c>
      <c r="C22" s="5" t="n">
        <v>1604</v>
      </c>
      <c r="D22" s="5" t="n">
        <v>-613</v>
      </c>
    </row>
    <row r="23" spans="1:4">
      <c r="A23" s="4" t="s">
        <v>145</v>
      </c>
      <c r="B23" s="5" t="n">
        <v>17577</v>
      </c>
      <c r="C23" s="5" t="n">
        <v>926</v>
      </c>
      <c r="D23" s="5" t="n">
        <v>30359</v>
      </c>
    </row>
    <row r="24" spans="1:4">
      <c r="A24" s="3" t="s">
        <v>146</v>
      </c>
    </row>
    <row r="25" spans="1:4">
      <c r="A25" s="4" t="s">
        <v>147</v>
      </c>
      <c r="B25" s="5" t="n">
        <v>-7278</v>
      </c>
      <c r="C25" s="5" t="n">
        <v>-10152</v>
      </c>
      <c r="D25" s="5" t="n">
        <v>-5334</v>
      </c>
    </row>
    <row r="26" spans="1:4">
      <c r="A26" s="4" t="s">
        <v>148</v>
      </c>
      <c r="C26" s="5" t="n">
        <v>-45064</v>
      </c>
    </row>
    <row r="27" spans="1:4">
      <c r="A27" s="4" t="s">
        <v>149</v>
      </c>
      <c r="D27" s="5" t="n">
        <v>191</v>
      </c>
    </row>
    <row r="28" spans="1:4">
      <c r="A28" s="4" t="s">
        <v>150</v>
      </c>
      <c r="B28" s="5" t="n">
        <v>-7278</v>
      </c>
      <c r="C28" s="5" t="n">
        <v>-55216</v>
      </c>
      <c r="D28" s="5" t="n">
        <v>-5143</v>
      </c>
    </row>
    <row r="29" spans="1:4">
      <c r="A29" s="3" t="s">
        <v>151</v>
      </c>
    </row>
    <row r="30" spans="1:4">
      <c r="A30" s="4" t="s">
        <v>152</v>
      </c>
      <c r="B30" s="5" t="n">
        <v>6657</v>
      </c>
      <c r="C30" s="5" t="n">
        <v>79212</v>
      </c>
      <c r="D30" s="5" t="n">
        <v>48500</v>
      </c>
    </row>
    <row r="31" spans="1:4">
      <c r="A31" s="4" t="s">
        <v>153</v>
      </c>
      <c r="B31" s="5" t="n">
        <v>602</v>
      </c>
      <c r="C31" s="5" t="n">
        <v>2411</v>
      </c>
      <c r="D31" s="5" t="n">
        <v>1940</v>
      </c>
    </row>
    <row r="32" spans="1:4">
      <c r="A32" s="4" t="s">
        <v>154</v>
      </c>
      <c r="B32" s="5" t="n">
        <v>-14341</v>
      </c>
      <c r="C32" s="5" t="n">
        <v>-55205</v>
      </c>
      <c r="D32" s="5" t="n">
        <v>-56000</v>
      </c>
    </row>
    <row r="33" spans="1:4">
      <c r="A33" s="4" t="s">
        <v>155</v>
      </c>
      <c r="C33" s="5" t="n">
        <v>-611</v>
      </c>
    </row>
    <row r="34" spans="1:4">
      <c r="A34" s="4" t="s">
        <v>120</v>
      </c>
      <c r="B34" s="5" t="n">
        <v>-771</v>
      </c>
      <c r="C34" s="5" t="n">
        <v>-77</v>
      </c>
      <c r="D34" s="5" t="n">
        <v>284</v>
      </c>
    </row>
    <row r="35" spans="1:4">
      <c r="A35" s="4" t="s">
        <v>121</v>
      </c>
      <c r="C35" s="5" t="n">
        <v>-331</v>
      </c>
      <c r="D35" s="5" t="n">
        <v>-1358</v>
      </c>
    </row>
    <row r="36" spans="1:4">
      <c r="A36" s="4" t="s">
        <v>156</v>
      </c>
      <c r="B36" s="5" t="n">
        <v>-7853</v>
      </c>
      <c r="C36" s="5" t="n">
        <v>25399</v>
      </c>
      <c r="D36" s="5" t="n">
        <v>-6634</v>
      </c>
    </row>
    <row r="37" spans="1:4">
      <c r="A37" s="4" t="s">
        <v>157</v>
      </c>
      <c r="B37" s="5" t="n">
        <v>-84</v>
      </c>
      <c r="C37" s="5" t="n">
        <v>-3</v>
      </c>
    </row>
    <row r="38" spans="1:4">
      <c r="A38" s="4" t="s">
        <v>158</v>
      </c>
      <c r="B38" s="5" t="n">
        <v>2362</v>
      </c>
      <c r="C38" s="5" t="n">
        <v>-28894</v>
      </c>
      <c r="D38" s="5" t="n">
        <v>18582</v>
      </c>
    </row>
    <row r="39" spans="1:4">
      <c r="A39" s="4" t="s">
        <v>159</v>
      </c>
      <c r="B39" s="5" t="n">
        <v>50103</v>
      </c>
      <c r="C39" s="5" t="n">
        <v>78997</v>
      </c>
      <c r="D39" s="5" t="n">
        <v>60415</v>
      </c>
    </row>
    <row r="40" spans="1:4">
      <c r="A40" s="4" t="s">
        <v>160</v>
      </c>
      <c r="B40" s="5" t="n">
        <v>52465</v>
      </c>
      <c r="C40" s="5" t="n">
        <v>50103</v>
      </c>
      <c r="D40" s="5" t="n">
        <v>78997</v>
      </c>
    </row>
    <row r="41" spans="1:4">
      <c r="A41" s="3" t="s">
        <v>161</v>
      </c>
    </row>
    <row r="42" spans="1:4">
      <c r="A42" s="4" t="s">
        <v>162</v>
      </c>
      <c r="B42" s="5" t="n">
        <v>4463</v>
      </c>
      <c r="C42" s="5" t="n">
        <v>2900</v>
      </c>
      <c r="D42" s="5" t="n">
        <v>3525</v>
      </c>
    </row>
    <row r="43" spans="1:4">
      <c r="A43" s="4" t="s">
        <v>163</v>
      </c>
      <c r="B43" s="5" t="n">
        <v>646</v>
      </c>
      <c r="C43" s="5" t="n">
        <v>622</v>
      </c>
      <c r="D43" s="5" t="n">
        <v>1356</v>
      </c>
    </row>
    <row r="44" spans="1:4">
      <c r="A44" s="4" t="s">
        <v>164</v>
      </c>
      <c r="B44" s="5" t="n">
        <v>2505</v>
      </c>
      <c r="C44" s="5" t="n">
        <v>2163</v>
      </c>
      <c r="D44" s="5" t="n">
        <v>2035</v>
      </c>
    </row>
    <row r="45" spans="1:4">
      <c r="A45" s="3" t="s">
        <v>165</v>
      </c>
    </row>
    <row r="46" spans="1:4">
      <c r="A46" s="4" t="s">
        <v>166</v>
      </c>
      <c r="C46" s="5" t="n">
        <v>17661</v>
      </c>
    </row>
    <row r="47" spans="1:4">
      <c r="A47" s="4" t="s">
        <v>167</v>
      </c>
      <c r="C47" s="5" t="n">
        <v>1280</v>
      </c>
    </row>
    <row r="48" spans="1:4">
      <c r="A48" s="4" t="s">
        <v>168</v>
      </c>
      <c r="B48" s="5" t="n">
        <v>2986</v>
      </c>
      <c r="C48" s="5" t="n">
        <v>2950</v>
      </c>
      <c r="D48" s="5" t="n">
        <v>7190</v>
      </c>
    </row>
    <row r="49" spans="1:4">
      <c r="A49" s="4" t="s">
        <v>169</v>
      </c>
      <c r="B49" s="7" t="n">
        <v>701</v>
      </c>
      <c r="C49" s="7" t="n">
        <v>153</v>
      </c>
      <c r="D49" s="7" t="n">
        <v>3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5:10:18Z</dcterms:created>
  <dcterms:modified xmlns:dcterms="http://purl.org/dc/terms/" xmlns:xsi="http://www.w3.org/2001/XMLSchema-instance" xsi:type="dcterms:W3CDTF">2017-03-15T15:10:18Z</dcterms:modified>
</cp:coreProperties>
</file>